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Investments" sheetId="9" r:id="rId9"/>
    <s:sheet name="Revenue Recognition and Valuati" sheetId="10" r:id="rId10"/>
    <s:sheet name="Fair Value Measurements" sheetId="11" r:id="rId11"/>
    <s:sheet name="Long Term Debt" sheetId="12" r:id="rId12"/>
    <s:sheet name="Earnings Per Share" sheetId="13" r:id="rId13"/>
    <s:sheet name="Stock-Based Compensation" sheetId="14" r:id="rId14"/>
    <s:sheet name="Asset Disposals" sheetId="15" r:id="rId15"/>
    <s:sheet name="Commitments and Contingencies" sheetId="16" r:id="rId16"/>
    <s:sheet name="Segment Information" sheetId="17" r:id="rId17"/>
    <s:sheet name="Investment in Variable Interest" sheetId="18" r:id="rId18"/>
    <s:sheet name="Other Comprehensive Income" sheetId="19" r:id="rId19"/>
    <s:sheet name="Condensed Consolidating Financi" sheetId="20" r:id="rId20"/>
    <s:sheet name="Basis of Presentation (Policies" sheetId="21" r:id="rId21"/>
    <s:sheet name="Investments (Tables)" sheetId="22" r:id="rId22"/>
    <s:sheet name="Revenue Recognition and Valua23" sheetId="23" r:id="rId23"/>
    <s:sheet name="Fair Value Measurements (Tables" sheetId="24" r:id="rId24"/>
    <s:sheet name="Long Term Debt (Tables)" sheetId="25" r:id="rId25"/>
    <s:sheet name="Earnings Per Share (Tables)" sheetId="26" r:id="rId26"/>
    <s:sheet name="Stock-Based Compensation (Table" sheetId="27" r:id="rId27"/>
    <s:sheet name="Segment Information (Tables)" sheetId="28" r:id="rId28"/>
    <s:sheet name="Condensed Consolidating Finan29" sheetId="29" r:id="rId29"/>
    <s:sheet name="Basis of Presentation - Additio" sheetId="30" r:id="rId30"/>
    <s:sheet name="Investments - Components of Inv" sheetId="31" r:id="rId31"/>
    <s:sheet name="Investments - Additional Inform" sheetId="32" r:id="rId32"/>
    <s:sheet name="Investments - Cost and Fair Val" sheetId="33" r:id="rId33"/>
    <s:sheet name="Investments - Average Coupon Ra" sheetId="34" r:id="rId34"/>
    <s:sheet name="Investments - Investments in Co" sheetId="35" r:id="rId35"/>
    <s:sheet name="Investments - Investments in 36" sheetId="36" r:id="rId36"/>
    <s:sheet name="Revenue Recognition and Valua37" sheetId="37" r:id="rId37"/>
    <s:sheet name="Revenue Recognition and Valua38" sheetId="38" r:id="rId38"/>
    <s:sheet name="Fair Value Measurements - Summa" sheetId="39" r:id="rId39"/>
    <s:sheet name="Fair Value Measurements - Addit" sheetId="40" r:id="rId40"/>
    <s:sheet name="Long Term Debt - Components of " sheetId="41" r:id="rId41"/>
    <s:sheet name="Long Term Debt - Components o42" sheetId="42" r:id="rId42"/>
    <s:sheet name="Long Term Debt - Additional Inf" sheetId="43" r:id="rId43"/>
    <s:sheet name="Earnings Per Share - Components" sheetId="44" r:id="rId44"/>
    <s:sheet name="Stock-Based Compensation - Summ" sheetId="45" r:id="rId45"/>
    <s:sheet name="Stock-Based Compensation - Addi" sheetId="46" r:id="rId46"/>
    <s:sheet name="Asset Disposals - Additional In" sheetId="47" r:id="rId47"/>
    <s:sheet name="Commitments and Contingencies -" sheetId="48" r:id="rId48"/>
    <s:sheet name="Segment Information - Additiona" sheetId="49" r:id="rId49"/>
    <s:sheet name="Segment Information - Schedule " sheetId="50" r:id="rId50"/>
    <s:sheet name="Segment Information - Schedul51" sheetId="51" r:id="rId51"/>
    <s:sheet name="Segment Information - Schedul52" sheetId="52" r:id="rId52"/>
    <s:sheet name="Segment Information - Depreciat" sheetId="53" r:id="rId53"/>
    <s:sheet name="Investment in Variable Intere54" sheetId="54" r:id="rId54"/>
    <s:sheet name="Condensed Consolidating Finan55" sheetId="55" r:id="rId55"/>
    <s:sheet name="Condensed Consolidating Finan56" sheetId="56" r:id="rId56"/>
    <s:sheet name="Condensed Consolidating Finan57" sheetId="57" r:id="rId57"/>
    <s:sheet name="Condensed Consolidating Finan58" sheetId="58" r:id="rId58"/>
    <s:sheet name="Condensed Consolidating Finan59" sheetId="59" r:id="rId59"/>
  </s:sheets>
  <s:definedNames/>
  <s:calcPr calcId="124519" calcMode="auto" fullCalcOnLoad="1"/>
</s:workbook>
</file>

<file path=xl/sharedStrings.xml><?xml version="1.0" encoding="utf-8"?>
<sst xmlns="http://schemas.openxmlformats.org/spreadsheetml/2006/main" uniqueCount="532">
  <si>
    <t>Document and Entity Information - shares</t>
  </si>
  <si>
    <t>6 Months Ended</t>
  </si>
  <si>
    <t>Jun. 30, 2015</t>
  </si>
  <si>
    <t>Aug. 03,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PHII</t>
  </si>
  <si>
    <t>Entity Registrant Name</t>
  </si>
  <si>
    <t>PHI INC</t>
  </si>
  <si>
    <t>Entity Central Index Key</t>
  </si>
  <si>
    <t>Current Fiscal Year End Date</t>
  </si>
  <si>
    <t>--12-31</t>
  </si>
  <si>
    <t>Entity Filer Category</t>
  </si>
  <si>
    <t>Accelerated Filer</t>
  </si>
  <si>
    <t>Voting Common Stock [Member]</t>
  </si>
  <si>
    <t>Entity Common Stock, Shares Outstanding</t>
  </si>
  <si>
    <t>Non-Voting Common Stock [Member]</t>
  </si>
  <si>
    <t>Condensed Consolidated Balance Sheets - USD ($) $ in Thousands</t>
  </si>
  <si>
    <t>Dec. 31, 2014</t>
  </si>
  <si>
    <t>Current Assets:</t>
  </si>
  <si>
    <t>Cash</t>
  </si>
  <si>
    <t>Short-term investments</t>
  </si>
  <si>
    <t>Accounts receivable - net</t>
  </si>
  <si>
    <t>Trade</t>
  </si>
  <si>
    <t>Other</t>
  </si>
  <si>
    <t>Inventories of spare parts - net</t>
  </si>
  <si>
    <t>Prepaid expenses</t>
  </si>
  <si>
    <t>Deferred income taxes</t>
  </si>
  <si>
    <t>Income taxes receivable</t>
  </si>
  <si>
    <t>Total current assets</t>
  </si>
  <si>
    <t>Property and equipment - net</t>
  </si>
  <si>
    <t>Restricted investments</t>
  </si>
  <si>
    <t>Other assets</t>
  </si>
  <si>
    <t>Total assets</t>
  </si>
  <si>
    <t>Current Liabilities:</t>
  </si>
  <si>
    <t>Accounts payable</t>
  </si>
  <si>
    <t>Accrued and other current liabilities</t>
  </si>
  <si>
    <t>Total current liabilities</t>
  </si>
  <si>
    <t>Long-term debt</t>
  </si>
  <si>
    <t>Other long-term liabilities</t>
  </si>
  <si>
    <t>Commitments and contingencies (Note 9)</t>
  </si>
  <si>
    <t>Shareholders' Equity:</t>
  </si>
  <si>
    <t>Additional paid-in capital</t>
  </si>
  <si>
    <t>Treasury stock, at cost - 8,018 shares</t>
  </si>
  <si>
    <t>Accumulated other comprehensive loss</t>
  </si>
  <si>
    <t>Retained earnings</t>
  </si>
  <si>
    <t>Total shareholders' equity</t>
  </si>
  <si>
    <t>Total liabilities and shareholders' equity</t>
  </si>
  <si>
    <t>Common stock</t>
  </si>
  <si>
    <t>Condensed Consolidated Balance Sheets (Parenthetical) - $ / shares</t>
  </si>
  <si>
    <t>Treasury stock, Shares</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4</t>
  </si>
  <si>
    <t>Income Statement [Abstract]</t>
  </si>
  <si>
    <t>Operating revenues, net</t>
  </si>
  <si>
    <t>Expenses:</t>
  </si>
  <si>
    <t>Direct expenses</t>
  </si>
  <si>
    <t>Selling, general and administrative expenses</t>
  </si>
  <si>
    <t>Total operating expenses</t>
  </si>
  <si>
    <t>(Gain) loss on asset dispositions</t>
  </si>
  <si>
    <t>Equity in loss of unconsolidated affiliate</t>
  </si>
  <si>
    <t>Operating income</t>
  </si>
  <si>
    <t>Interest expense</t>
  </si>
  <si>
    <t>Loss on debt extinguishment</t>
  </si>
  <si>
    <t>Other income, net</t>
  </si>
  <si>
    <t>Total expenses</t>
  </si>
  <si>
    <t>Earnings before income taxes</t>
  </si>
  <si>
    <t>Income tax expense</t>
  </si>
  <si>
    <t>Net earnings</t>
  </si>
  <si>
    <t>Weighted average shares outstanding:</t>
  </si>
  <si>
    <t>Basic</t>
  </si>
  <si>
    <t>Diluted</t>
  </si>
  <si>
    <t>Net earnings per share:</t>
  </si>
  <si>
    <t>Condensed Consolidated Statements of Comprehensive Income (Loss) (Unaudited) - USD ($) $ in Thousands</t>
  </si>
  <si>
    <t>Statement of Comprehensive Income [Abstract]</t>
  </si>
  <si>
    <t>Unrealized (loss) gain on short-term investments</t>
  </si>
  <si>
    <t>Other unrealized gain</t>
  </si>
  <si>
    <t>Changes in pension plan assets and benefit obligations</t>
  </si>
  <si>
    <t>Tax effect</t>
  </si>
  <si>
    <t>Total comprehensive income</t>
  </si>
  <si>
    <t>Condensed Consolidated Statements of Shareholders' Equity (Unaudited) - USD ($) shares in Thousands, $ in Thousands</t>
  </si>
  <si>
    <t>Total</t>
  </si>
  <si>
    <t>Additional Paid-in Capital [Member]</t>
  </si>
  <si>
    <t>Treasury Stock [Member]</t>
  </si>
  <si>
    <t>Accumulated Other Comprehensive Income (Loss) [Member]</t>
  </si>
  <si>
    <t>Retained Earnings [Member]</t>
  </si>
  <si>
    <t>Balance at Dec. 31, 2013</t>
  </si>
  <si>
    <t>Balance, Shares at Dec. 31, 2013</t>
  </si>
  <si>
    <t>Unrealized gain (loss) on short-term investments</t>
  </si>
  <si>
    <t>Changes in pension plan assets and benefit obligation</t>
  </si>
  <si>
    <t>Amortization of unearned stock-based compensation</t>
  </si>
  <si>
    <t>Issuance of non-voting common stock (upon vesting of restricted stock units)</t>
  </si>
  <si>
    <t>Issuance of non-voting common stock (upon vesting of restricted stock units), shares</t>
  </si>
  <si>
    <t>Cancellation of restricted non-voting stock units for tax withholdings on vested shares</t>
  </si>
  <si>
    <t>Cancellation of restricted non-voting stock units for tax withholdings on vested shares, shares</t>
  </si>
  <si>
    <t>Balance at Jun. 30, 2014</t>
  </si>
  <si>
    <t>Balance, Shares at Jun. 30, 2014</t>
  </si>
  <si>
    <t>Balance at Dec. 31, 2014</t>
  </si>
  <si>
    <t>Balance, Shares at Dec. 31, 2014</t>
  </si>
  <si>
    <t>Purchase of treasury stock</t>
  </si>
  <si>
    <t>Balance at Jun. 30, 2015</t>
  </si>
  <si>
    <t>Balance, Shares at Jun. 30, 2015</t>
  </si>
  <si>
    <t>Condensed Consolidated Statements of Cash Flows (Unaudited) - USD ($) $ in Thousands</t>
  </si>
  <si>
    <t>Operating activities:</t>
  </si>
  <si>
    <t>Adjustments to reconcile net earnings to net cash provided by operating activities:</t>
  </si>
  <si>
    <t>Depreciation and amortization</t>
  </si>
  <si>
    <t>Inventory valuation reserves</t>
  </si>
  <si>
    <t>Changes in operating assets and liabilities</t>
  </si>
  <si>
    <t>Net cash provided by operating activities</t>
  </si>
  <si>
    <t>Investing activities:</t>
  </si>
  <si>
    <t>Purchase of property and equipment</t>
  </si>
  <si>
    <t>Proceeds from asset dispositions</t>
  </si>
  <si>
    <t>Purchase of short-term investments</t>
  </si>
  <si>
    <t>Proceeds from sale of short-term investments</t>
  </si>
  <si>
    <t>Refund on deposits on aircraft</t>
  </si>
  <si>
    <t>Payments of deposits on aircraft</t>
  </si>
  <si>
    <t>Net cash used in investing activities</t>
  </si>
  <si>
    <t>Financing activities:</t>
  </si>
  <si>
    <t>Proceeds from issuance of Senior Notes due 2019</t>
  </si>
  <si>
    <t>Premium and costs to retire debt early</t>
  </si>
  <si>
    <t>Repayment of Senior Notes due 2018</t>
  </si>
  <si>
    <t>Debt issuance costs</t>
  </si>
  <si>
    <t>Proceeds from line of credit</t>
  </si>
  <si>
    <t>Payments on line of credit</t>
  </si>
  <si>
    <t>Repurchase of common stock</t>
  </si>
  <si>
    <t>Net cash (used in) provided by financing activities</t>
  </si>
  <si>
    <t>(Decrease) increase in cash</t>
  </si>
  <si>
    <t>Cash, beginning of period</t>
  </si>
  <si>
    <t>Cash, end of period</t>
  </si>
  <si>
    <t>Cash paid during the period for:</t>
  </si>
  <si>
    <t>Interest</t>
  </si>
  <si>
    <t>Income taxes</t>
  </si>
  <si>
    <t>Noncash investing activities:</t>
  </si>
  <si>
    <t>Other current liabilities and accrued payables related to purchase of property and equipment</t>
  </si>
  <si>
    <t>Basis of Presentation</t>
  </si>
  <si>
    <t>Accounting Policies [Abstract]</t>
  </si>
  <si>
    <t>1. BASIS OF PRESENTATION
The accompanying unaudited condensed consolidated financial
statements include the accounts of PHI, Inc. and its subsidiaries
(“PHI” or the “Company” or “we”
or “our”). In the opinion of management, these
condensed consolidated financial statements reflect all
adjustments, consisting of only normal, recurring adjustments,
necessary to present fairly the financial results for the interim
periods presented. These condensed consolidated financial
statements should be read in conjunction with the consolidated
financial statements contained in the Company’s Annual Report
on Form 10-K for the year ended December 31, 2014 and the
accompanying notes.
The Company’s financial results, particularly as they relate
to the Company’s Oil and Gas segment, are influenced by
seasonal fluctuations as discussed in the Company’s Annual
Report on Form 10-K for the year ended December 31, 2014. For
this and other reasons, the results of operations for interim
periods are not necessarily indicative of the operating results
that may be expected for a full fiscal year.
Accounting Policies - Revenue from Contracts with
Customers
In April 2015, the FASB issued ASU No. 2015-03, Simplifying the
Presentation of Debt Issuance Costs.</t>
  </si>
  <si>
    <t>Investments</t>
  </si>
  <si>
    <t>Investments, Debt and Equity Securities [Abstract]</t>
  </si>
  <si>
    <t>2. INVESTMENTS
We classify all of our short-term investments as
available-for-sale. We carry these at fair value and report
unrealized gains and losses, net of taxes, in Accumulated other
comprehensive loss (income), which is a separate component of
shareholders’ equity in our Condensed Consolidated Balance
Sheets. These unrealized gains and losses are also reflected in our
Condensed Consolidated Statements of Comprehensive Income and
Condensed Consolidated Statements of Shareholders’ Equity.
Cost, gains, and losses are determined using the specific
identification method.
Investments consisted of the following as of June 30,
2015:
Cost Basis Unrealized Unrealized Fair
(Thousands of
dollars)
Investments:
Money market mutual funds $ 35,407 $
— $
— $ 35,407
U.S. Government agencies 11,503 8 (4 ) 11,507
Corporate bonds and notes 185,761 10 (278 ) 185,493
Subtotal 232,671 18 (282 ) 232,407
Deferred compensation plan assets included in other assets 2,478
—
— 2,478
Total $ 235,149 $ 18 $ (282 ) $ 234,885
Investments consisted of the following as of December 31,
2014:
Cost Basis Unrealized Unrealized Fair
(Thousands of
dollars)
Investments:
Money market mutual funds $ 68,612 $
— $
— $ 68,612
Municipal bonds and notes 1,500 2
— 1,502
Corporate bonds and notes 130,864 19 (268 ) 130,615
Subtotal 200,976 21 (268 ) 200,729
Deferred compensation plan assets included in other assets 2,386
—
— 2,386
Total $ 203,362 $ 21 $ (268 ) $ 203,115
At June 30, 2015 and December 31, 2014, we classified
$15.3 million and $15.5 million, respectively, of our aggregate
investments as long-term investments and recorded them in our
Condensed Consolidated Balance Sheets as Restricted investments, as
they are securing outstanding letters of credit with maturities
beyond one year.
The following table presents the cost and fair value of our debt
investments based on maturities as of:
June 30, 2015 December 31, 2014
Amortized Fair Amortized Fair
(Thousands of
dollars)
Due in one year or less $ 96,198 $ 96,152 $ 70,180 $ 70,169
Due within two years 101,066 100,848 62,184 61,948
Total $ 197,264 $ 197,000 $ 132,364 $ 132,117
The following table presents the average coupon rate percentage and
the average days to maturity of our debt investments as of:
June 30, 2015 December 31, 2014
Average Average Average Average
U.S. Government agencies 0.823 631
—
—
Municipal bonds and notes
—
— 0.528 134
Corporate bonds and notes 1.802 353 1.828 348
The following table presents the fair value and unrealized losses
related to our investments that have been in a continuous
unrealized loss position for less than twelve months as of
June 30,
2015 2014
Fair Value Unrealized Fair Value Unrealized
(Thousands of
dollars)
U.S. Government agencies $ 2,496 $ (4 ) $
— $
—
Corporate bonds and notes 148,302 (271 ) 30,332 (30 )
Total $ 150,798 $ (275 ) $ 30,332 $ (30 )
The following table presents the fair value and unrealized losses
related to our investments that have been in a continuous
unrealized loss position for more than twelve months as of
June 30,
2015 2014
Fair Value Unrealized Fair Value Unrealized
(Thousands of
dollars)
Corporate bonds and notes $ 9,241 $ (7 ) $
— $
—
Total $ 9,241 $ (7 ) $
— $
—
From time to time over the periods covered in our financial
statements included herein, our investments have experienced net
unrealized losses. We consider these declines in market value to be
due to market conditions, and we do not plan to sell these
investments prior to maturity. For these reasons, we do not
consider any of our investments to be other than temporarily
impaired at June 30, 2015 or December 31, 2014. We have
also determined that we did not have any other-than-temporary
impairments relating to credit losses on debt securities for the
three months ended June 30, 2015. For additional information
regarding our criteria for making these assessments, see Note 2 to
the financial statements included in our Annual Report on Form 10-K
for the year ended December 31, 2014.</t>
  </si>
  <si>
    <t>Revenue Recognition and Valuation Accounts</t>
  </si>
  <si>
    <t>Text Block [Abstract]</t>
  </si>
  <si>
    <t>3. REVENUE RECOGNITION AND VALUATION
ACCOUNTS
We establish the amount of our allowance for doubtful accounts
based upon factors relating to the credit risk of specific
customers, current market conditions, and other information. Our
allowance for doubtful accounts was approximately $1.7 million at
June 30, 2015, and $1.4 million at December 31, 2014,
respectively.
Revenues related to flights generated by our Air Medical segment
are recorded net of contractual allowances under agreements with
third party payors and estimated uncompensated care when the
services are provided. The allowance for contractual discounts was
$110.3 million and $96.6 million as of June 30, 2015 and
December 31, 2014, respectively. The allowance for
uncompensated care was $35.2 million and $41.9 million as of
June 30, 2015 and December 31, 2014, respectively.
Included in the allowance for uncompensated care listed above is
the value of services to patients who are unable to pay when it is
determined that they qualify for charity care. The value of these
services was $2.3 million and $2.4 million for the quarters ended
June 30, 2015 and 2014, respectively. The estimated cost of
providing charity services was $0.5 million and $0.7 million for
the quarters ended June 30, 2015 and 2014, respectively. The
value of these services was $4.9 million and $4.8 million for the
six months ended June 30, 2015 and 2014, respectively. The
estimated cost of providing charity services was $1.1 million and
$1.3 million for the six months ended June 30, 2015 and 2014,
respectively. The estimated costs of providing charity services are
based on a calculation that applies a ratio of costs to the charges
for uncompensated charity care. The ratio of costs to charges is
based on our Air Medical segment’s total expenses divided by
gross patient service revenue.
The allowance for contractual discounts and estimated uncompensated
care (expressed as a percentage of gross segment accounts
receivable) was as follows:
As of
June 30, 2015 December 31,
Allowance for Contractual Discounts 58 % 53 %
Allowance for Uncompensated Care 19 % 23 %
Our contract in the Middle East requires us to provide multiple
services, including helicopter leasing, flight services for
helicopter emergency medical service operations, aircraft
maintenance, provision of spare parts, insurance coverage for the
customer-owned aircraft, training services, and base construction.
All services are delivered and earned monthly over a three-year
contractual period which began on September 29, 2012. The
customer may terminate the contract prior to the end of the
contract term by giving ninety days advance notice and paying an
early termination fee of $13.5 million. Each of the major services
mentioned above qualify as separate units of accounting under the
accounting guidance for such arrangements. The selling price for
each specific service was determined based upon third-party
evidence and estimates.
We have also established valuation reserves related to obsolete and
slow-moving spare parts inventory. The inventory valuation reserves
were $14.3 million and $13.5 million at June 30, 2015 and
December 31, 2014, respectively.</t>
  </si>
  <si>
    <t>Fair Value Measurements</t>
  </si>
  <si>
    <t>Fair Value Disclosures [Abstract]</t>
  </si>
  <si>
    <t>4. FAIR VALUE MEASUREMENTS
Accounting standards require that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summarizes the valuation of our investments and
financial instruments by the above pricing levels as of the
valuation dates listed:
June 30, 2015
Total (Level 1) (Level 2)
(Thousands of
dollars)
Investments:
Money market mutual funds $ 35,407 $ 35,407 $
—
U.S. Government agencies 11,507
— 11,507
Corporate bonds and notes 185,493
— 185,493
232,407 35,407 197,000
Deferred compensation plan assets 2,478 2,478
—
Total $ 234,885 $ 37,885 $ 197,000
December 31, 2014
Total (Level 1) (Level 2)
(Thousands of
dollars)
Investments:
Money market mutual funds $ 68,612 $ 68,612 $
—
Municipal bonds and notes 1,502
— 1,502
Corporate bonds and notes 130,615
— 130,615
200,729 68,612 132,117
Deferred compensation plan assets 2,386 2,386
—
Total $ 203,115 $ 70,998 $ 132,117
We hold our short-term investments in an investment fund consisting
of high quality money market instruments of governmental and
private issuers, which is classified as a short-term investment.
Level 1 inputs are quoted prices (unadjusted) for identical assets
or liabilities in active markets. These items are traded with
sufficient frequency and volume to provide pricing on an ongoing
basis. The fair values of the shares of these funds are based on
observable market prices, and therefore, have been categorized in
Level 1 in the fair value hierarchy. Level 2 inputs reflect quoted
prices for identical assets or liabilities that are not actively
traded. These items may not be traded daily; examples include
corporate bonds and U.S. government agencies debt. There have been
no reclassifications of assets between Level 1 and Level 2
investments during the periods covered by the financial statements
included in this report. We hold no Level 3 investments.
Investments included in other assets, which relate to our liability
under the Officers’ Deferred Compensation Plan, consist
mainly of multiple investment funds that are highly liquid and
diversified.
Cash, accounts receivable, accounts payable and accrued
liabilities, and our revolving credit facility debt all had fair
values approximating their carrying amounts at June 30, 2015
and December 31, 2014. Our determination of the estimated fair
value of our Senior Notes and our revolving credit facility debt is
derived using Level 2 inputs, including quoted market indications
of similar publicly-traded debt. The fair value of our Senior
Notes, based on quoted market prices, was $465.0 million and $425.6
million at June 30, 2015 and December 31, 2014,
respectively.</t>
  </si>
  <si>
    <t>Long Term Debt</t>
  </si>
  <si>
    <t>Debt Disclosure [Abstract]</t>
  </si>
  <si>
    <t>5. LONG-TERM DEBT
The components of long-term debt as of the dates indicated below
were as follows:
June 30, December 31,
(Thousands of
dollars)
Senior Notes dated March 17, 2014, interest only
payable semi-annually $ 500,000 $ 500,000
Revolving Credit Facility due October 1, 2016 with a group of
commercial banks, interest payable at variable rates 35,500 43,000
Total long-term debt $ 535,500 $ 543,000
Senior Notes
Our 5.25% Senior Notes (the “2019 Notes”) will mature
on March 15, 2019, are unconditionally guaranteed on a senior
basis by the each of PHI’s domestic subsidiaries, and are the
general, unsecured obligations of PHI and the guarantors. Interest
is payable semi-annually
Revolving Credit Facility –
Other -
Cash paid to fund interest expense was $0.3 million for the quarter
ended June 30, 2015 and $0.5 million for the quarter ended
June 30, 2014. Cash paid to fund interest expense was $13.7
million for the six months ended June 30, 2015 and $11.7
million for the six months ended June 30, 2014. Included in
the 2014 interest expense was $10.7 million of accrued interest
expense paid for the 8.625% Senior Notes that we purchased on
March 17, 2014 and April 16, 2014 in the transactions
described above.</t>
  </si>
  <si>
    <t>Earnings Per Share</t>
  </si>
  <si>
    <t>Earnings Per Share [Abstract]</t>
  </si>
  <si>
    <t>6. EARNINGS PER SHARE
The components of basic and diluted earnings per share for the
quarter and six months ended June 30, 2015 and 2014 are as
follows:
Quarter Ended Six Months Ended
2015 2014 2015 2014
(Thousands of
dollars)
Weighted average outstanding shares of common stock, basic 15,574 15,482 15,574 15,482
Dilutive effect of unvested restricted stock units 116 214 105 113
Weighted average outstanding shares of common stock, diluted 15,690 15,696 15,679 15,595</t>
  </si>
  <si>
    <t>Stock-Based Compensation</t>
  </si>
  <si>
    <t>Disclosure of Compensation Related Costs, Share-based Payments [Abstract]</t>
  </si>
  <si>
    <t>7. STOCK-BASED COMPENSATION
We recognize the cost of employee compensation received in the form
of equity instruments based on the grant date fair value of those
awards. The table below sets forth the total amount of stock-based
compensation expense for the six months and quarters ended
June 30, 2015 and 2014.
Quarter Ended Six Months Ended
2015 2014 2015 2014
(Thousands of
dollars)
Stock-based compensation expense:
Time-based restricted units $ 571 $ 322 $ 1,208 $ 450
Performance-based restricted units 1,069 720 2,151 1,281
Total stock-based compensation expense $ 1,640 $ 1,042 $ 3,359 $ 1,731
During the quarter and six months ended June 30, 2015, 1,118
and 20,048 time-based restricted units were awarded to managerial
employees, respectively.
During the six months ended June 30, 2015, 151,566
performance-based restricted units were awarded to managerial
employees.
During the quarter and six months ended June 30, 2014, 116,303
and 136,667 time-based restricted units were awarded to managerial
employees, respectively. During the quarter and six months ended
June 30, 2014, 115,806 performance based restricted units were
awarded to managerial employees.</t>
  </si>
  <si>
    <t>Asset Disposals</t>
  </si>
  <si>
    <t>8. ASSET DISPOSALS
There were no sales or disposals of aircraft during the second
quarter of 2015, but we did transact minor sales and disposals of
certain ancillary equipment.
During the second quarter of 2014, we sold or disposed of two light
and one medium aircraft previously utilized in our Air Medical
segment and one fixed wing aircraft previously utilized for
corporate purposes. Cash proceeds totaled $4.2 million, resulting
in a loss on the sale of these assets of $0.2 million. These
aircraft no longer met our strategic needs.</t>
  </si>
  <si>
    <t>Commitments and Contingencies</t>
  </si>
  <si>
    <t>Commitments and Contingencies Disclosure [Abstract]</t>
  </si>
  <si>
    <t>9. COMMITMENTS AND
CONTINGENCIES
Commitments
Total aircraft deposits of $7.4 million were included in Other
assets as of June 30, 2015. This amount represents deposits
paid by us as required under aircraft purchase contracts.
On January 2, 2015, we purchased one heavy aircraft off lease
pursuant to a purchase option in the lease contract for an
aggregate purchase price of $17.7 million.
As of June 30, 2015, we had options to purchase various
aircraft that we currently operate under lease agreements with the
aircraft owners. These options will become exercisable at various
dates in 2016 through 2019. The aggregate option purchase prices
are $67.8 million in 2016, $55.7 million in 2017, $127.0
million in 2018, and $150.4 million in 2019. Whether we exercise
these options will depend upon market conditions and our available
cash at the respective exercise dates.
Environmental Matters –
Legal Matters –
Operating Leases
At June 30, 2015, we had approximately $295.1 million in
aggregate commitments under operating leases of which approximately
$25.8 million is payable through December 31, 2015. The total
lease commitments include $279.4 million for aircraft and
$15.7 million for facility lease commitments.</t>
  </si>
  <si>
    <t>Segment Information</t>
  </si>
  <si>
    <t>Segment Reporting [Abstract]</t>
  </si>
  <si>
    <t>10. SEGMENT INFORMATION
PHI is primarily a provider of helicopter transport services,
including helicopter maintenance and repair services. We report our
financial results through the three reportable segments further
described below.
Each segment’s operating profit is its operating revenues
less its direct expenses and selling, general and administrative
expenses. Each segment has a portion of our total selling, general
and administrative expenses that is charged directly to the segment
and a small portion that is allocated to that segment. Allocated
selling, general and administrative expenses are based primarily on
total segment direct expenses as a percentage of total direct
expenses. Unallocated overhead consists primarily of corporate
selling, general and administrative expenses that we do not
allocate to the reportable segments.
Oil and Gas Segment.
Operating revenue from our Oil and Gas segment is derived mainly
from contracts that include a fixed monthly rate for a particular
model of aircraft, plus a variable rate for flight time. A small
portion of our Oil and Gas segment revenue is derived from
providing services on an “ad hoc” basis. Operating
costs for our Oil and Gas segment are primarily aircraft operations
costs, including costs for pilots and maintenance personnel. Total
fuel cost is included in direct expense and any reimbursement of a
portion of these costs above a contracted per-gallon amount is
included in revenue. For the quarters ended June 30, 2015 and
2014, approximately 57% and 60% of our total operating revenues
were generated by our Oil and Gas segment. Our Oil and Gas segment
generated approximately 58% and 62% of our total operating revenue
for the six months ended June 30, 2015 and 2014,
respectively.
Air Medical Segment.
As of June 30, 2015, 100 aircraft were assigned to our Air
Medical segment. At such date, we operated approximately 91
aircraft domestically, providing air medical transportation
services for hospitals and emergency service agencies in 18 states
at 70 separate locations. We also provide air medical
transportation services for a customer overseas. For this program,
we have deployed nine aircraft at five locations, with eight
aircraft generating revenues as of June 30, 2015. Our Air
Medical segment operates primarily under the independent provider
model and, to a lesser extent, under the traditional provider
model. Under the independent provider model, we have no fixed
revenue stream and compete for transport referrals on a daily basis
with other independent operators in the area. Under the traditional
provider model, we contract directly with the customer to provide
their transportation services, with the contracts typically awarded
through competitive bidding. For the quarters ended June 30,
2015 and 2014, approximately 41% and 37% of our total operating
revenues were generated by our Air Medical segment. For the six
months ended June 30, 2015 and 2014, approximately 38% and 36%
of our total operating revenues were generated by our Air Medical
segment, respectively.
As an independent provider, we bill for our services on the basis
of a flat rate plus a variable charge per patient-loaded mile,
regardless of aircraft model, and are typically compensated by
private insurance, Medicaid or Medicare, or directly by the
transported patient. As further described in Note 3, revenues are
recorded net of contractual allowances under agreements with third
party payors and estimated uncompensated care at the time the
services are provided. Contractual allowances and uncompensated
care are estimated based on historical collection experience by
payor category (consisting mainly of insurance, Medicaid, Medicare,
and self-pay).
Provisions for contractual discounts and estimated uncompensated
care for our Air Medical segment (expressed as a percentage of
gross segment billings) were as follows:
Revenue
Quarter Ended Six Months Ended
2015 2014 2015 2014
Provision for contractual discounts 65 % 70 % 66 % 69 %
Provision for uncompensated care 7 % 4 % 7 % 4 %
These percentages are affected by various factors, including rate
increases and changes in the number of transports by payor mix.
Net reimbursement per transport from commercial payors generally
increases when a rate increase is implemented. Net reimbursement
from certain commercial payors, as well as Medicare and Medicaid,
generally does not increase proportionately with rate
increases.
Net revenue attributable to Insurance, Medicare, Medicaid, and
Self-Pay (expressed as a percentage of net Air Medical revenues)
were as follows:
Quarter Ended Six Months Ended
2015 2014 2015 2014
Insurance 74 % 74 % 73 % 73 %
Medicare 17 % 18 % 17 % 19 %
Medicaid 7 % 7 % 8 % 7 %
Self-Pay 2 % 1 % 2 % 1 %
We also have a limited number of contracts with hospitals under
which we receive a fixed monthly rate for aircraft availability and
an hourly rate for flight time. Those contracts generated
approximately 36% and 39% of the segment’s revenues for the
quarters ended June 30, 2015 and 2014, respectively. For the
six months ended June 30, 2015 and 2014, these contracts
generated approximately 39% and 40% of the segment’s
revenues.
Technical Services Segment.
For both of the three month periods ended June 30, 2015 and
2014, approximately 2%, respectively, of our total operating
revenues were generated by our Technical Services segment. For the
six month periods ended June 30, 2015 and 2014, approximately
4% and 2%, respectively, of our total operating revenues were
generated by our Technical Services segment.
Summarized financial information concerning our reportable
operating segments for the quarters and six months ended
June 30, 2015 and 2014 is as follows:
Quarter Ended June 30, Six Months Ended
2015 2014 2015 2014
(Thousands of
dollars) (Thousands of
dollars)
Segment operating revenues
Oil and Gas $ 112,839 $ 128,044 $ 233,235 $ 254,019
Air Medical 81,642 79,427 154,027 147,379
Technical Services 4,066 4,674 15,482 7,818
Total operating revenues, net 198,547 212,145 402,744 409,216
Segment direct expenses (1)
Oil and Gas (2) 100,262 103,450 200,593 200,824
Air Medical 63,576 62,726 123,615 122,105
Technical Services 5,096 4,246 14,001 6,187
Total direct expenses 168,934 170,422 338,209 329,116
Segment selling, general and administrative expenses
Oil and Gas 1,275 1,489 2,434 2,523
Air Medical 2,527 2,936 5,156 5,089
Technical Services 208 1 322 3
Total segment selling, general and administrative expenses 4,010 4,426 7,912 7,615
Total segment expenses 172,944 174,848 346,121 336,731
Net segment profit (loss)
Oil and Gas 11,302 23,105 30,208 50,672
Air Medical 15,539 13,765 25,256 20,185
Technical Services (1,238 ) 427 1,159 1,628
Total 25,603 37,297 56,623 72,485
Other, net (3) 633 (73 ) 1,102 (1,055 )
Unallocated selling, general and administrative costs (1) (8,037 ) (7,234 ) (15,372 ) (13,373 )
Interest expense (7,155 ) (7,673 ) (14,325 ) (15,037 )
Loss on debt extinguishment
— (617 )
— (29,833 )
Earnings before income taxes $ 11,044 $ 21,700 $ 28,028 $ 13,187
(1) Included in direct expenses and
unallocated selling, general, and administrative costs are the
depreciation and amortization expense amounts below:
Depreciation and Amortization
Expense
Quarter Ended Six Months Ended
2015 2014 2015 2014
Segment Direct Expense:
Oil and Gas $ 10,323 $ 7,384 $ 21,603 $ 14,237
Air Medical 4,750 3,232 8,848 6,308
Technical Services 132 88 260 175
Total $ 15,205 $ 10,704 $ 30,711 $ 20,720
Unallocated SG&amp;A $ 3,155 $ 1,752 $ 5,801 $ 3,099
(2) Includes Equity in loss of
unconsolidated affiliate.
(3) Consists of gains on disposition of
property and equipment, and other income.</t>
  </si>
  <si>
    <t>Investment in Variable Interest Entity</t>
  </si>
  <si>
    <t>Organization, Consolidation and Presentation of Financial Statements [Abstract]</t>
  </si>
  <si>
    <t>11. INVESTMENT IN VARIABLE INTEREST
ENTITY
We account for our investment in our West African operations as a
variable interest entity, which is defined as an entity that either
(a) has insufficient equity to permit the entity to finance
its operations without additional subordinated financial support or
(b) has equity investors who lack the characteristics of a
controlling financial interest. As of June 30, 2015, we had a
49% investment in the common stock of PHI Century Limited
(“PHIC”), a Ghanaian entity. We acquired our 49%
interest on May 26, 2011, PHIC’s date of incorporation.
The purpose of PHIC is to provide oil and gas flight services in
Ghana and the West African region. For each of the quarters ended
June 30, 2015 and 2014, we recorded a loss in equity of
unconsolidated affiliate of $0.1 million, relative to our 49%
equity ownership. For the six months ended June 30, 2015 and
2014, we recorded a loss in equity of unconsolidated affiliate of
$0.2 million and $0.1 million relative to our 49% equity ownership,
respectively. In addition, we had $2.8 million of trade receivables
and $1.1 million of accrued liabilities as of June 30, 2015
from PHIC. We had $2.8 million of trade receivables and a $0.9
million of accrued liabilities as of December 31, 2014. The
trade receivables are included in Accounts receivable - trade on
our Condensed Consolidated Balance Sheets. The accrued liabilities
are included in Accrued and other current liabilities on our
Condensed Consolidated Balance Sheets. Our investment in the common
stock of PHIC is included in Other assets on our Condensed
Consolidated Balance Sheets and was $-0- million at June 30,
2015 and December 31, 2014.</t>
  </si>
  <si>
    <t>Other Comprehensive Income</t>
  </si>
  <si>
    <t>Equity [Abstract]</t>
  </si>
  <si>
    <t>12. OTHER COMPREHENSIVE
INCOME
Amounts reclassified from Accumulated other comprehensive income
are not material and, therefore, not presented separately in the
Condensed Consolidated Statements of Comprehensive Income.</t>
  </si>
  <si>
    <t>Condensed Consolidating Financial Information</t>
  </si>
  <si>
    <t>13. CONDENSED CONSOLIDATING FINANCIAL
INFORMATION
As discussed further in Note 5, on March 17, 2014, PHI, Inc.
issued $500 million of 5.25% Senior Notes due 2019 that are fully
and unconditionally guaranteed on a joint and several, senior basis
by all of our domestic subsidiaries. PHI, Inc. directly or
indirectly owns 100% of all of its domestic subsidiaries.
The following supplemental condensed financial information on the
following pages sets forth, on a consolidated basis, the balance
sheet, statement of operations, statement of comprehensive income,
and statement of cash flows information for PHI, Inc.
(“Parent Company Only”) and the guarantor subsidiaries.
The eliminating entries eliminate investments in subsidiaries,
intercompany balances, and intercompany revenues and expenses. The
condensed consolidating financial statements have been prepared on
the same basis as the consolidated financial statements of PHI,
Inc. The equity method is followed by the parent company within the
financial information presented below.
PHI, INC. AND SUBSIDIARIES CONDENSED CONSOLIDATING BALANCE SHEETS (Thousands of dollars) (Unaudited)
June 30, 2015
Parent Guarantor (1) Eliminations Consolidated
ASSETS
Current Assets:
Cash $ 48 $ 3,611 $
— $ 3,659
Short-term investments 217,071
—
— 217,071
Accounts receivable – net 86,298 86,225
— 172,523
Intercompany receivable
— 93,863 (93,863 )
—
Inventories of spare parts – net 61,404 8,916
— 70,320
Prepaid expenses 8,837 2,999
— 11,836
Deferred income taxes 9,915
—
— 9,915
Income taxes receivable 1,068 159
— 1,227
Total current assets 384,641 195,773 (93,863 ) 486,551
Investment in subsidiaries 348,123
— (348,123 )
—
Property and equipment – net 676,478 234,634
— 911,112
Restricted investments 15,336
—
— 15,336
Other assets 14,648 204
— 14,852
Total assets $ 1,439,226 $ 430,611 $ (441,986 ) $ 1,427,851
LIABILITIES AND
SHAREHOLDERS’ EQUITY
Current Liabilities:
Accounts payable $ 58,387 $ 4,747 $
— $ 63,134
Accrued and other current liabilities 34,024 14,526
— 48,550
Intercompany payable 93,863
— (93,863 )
—
Total current liabilities 186,274 19,273 (93,863 ) 111,684
Long-term debt 535,500
—
— 535,500
Deferred income taxes and other long-term liabilities 102,532 63,215
— 165,747
Shareholders’ Equity:
Common stock and paid-in capital 304,103 112,199 (112,199 ) 304,103
Accumulated other comprehensive loss (197 )
—
— (197 )
Retained earnings 311,014 235,924 (235,924 ) 311,014
Total shareholders’ equity 614,920 348,123 (348,123 ) 614,920
Total liabilities and shareholders’ equity $ 1,439,226 $ 430,611 $ (441,986 ) $ 1,427,851
(1) Foreign subsidiaries represent minor
subsidiaries and are included in the guarantors subsidiaries’
amounts.
PHI, INC. AND SUBSIDIARIES CONDENSED CONSOLIDATING BALANCE SHEETS (Thousands of dollars)
December 31, 2014
Parent Guarantor (1) Eliminations Consolidated
ASSETS
Current Assets:
Cash $ 51 $ 6,219 $
— $ 6,270
Short-term investments 185,244
—
— 185,244
Accounts receivable – net 98,001 82,760
— 180,761
Intercompany receivable
— 95,399 (95,399 )
—
Inventories of spare parts – net 65,341 8,452
— 73,793
Prepaid expenses 7,610 1,704
— 9,314
Deferred income taxes 9,915
—
— 9,915
Income taxes receivable 1,068 159
— 1,227
Total current assets 367,230 194,693 (95,399 ) 466,524
Investment in subsidiaries and others 358,080
— (358,080 )
—
Property and equipment, net 638,437 239,381
— 877,818
Restricted investments 15,485
—
— 15,485
Other assets 16,055 198
— 16,253
Total assets $ 1,395,287 $ 434,272 $ (453,479 ) $ 1,376,080
LIABILITIES AND
SHAREHOLDERS’ EQUITY
Current Liabilities:
Accounts payable $ 22,578 $ 5,122 $
— $ 27,700
Accrued and other current liabilities 34,477 18,335
— 52,812
Intercompany payable 95,270
— (95,270 )
—
Total current liabilities 152,325 23,457 (95,270 ) 80,512
Long-term debt 543,000
—
— 543,000
Deferred income taxes and other long-term liabilities 102,894 52,606
— 155,500
Shareholders’ Equity:
Common stock and paid-in capital 303,082 137,647 (137,647 ) 303,082
Accumulated other comprehensive loss (211 )
—
— (211 )
Retained earnings 294,197 220,562 (220,562 ) 294,197
Total shareholders’ equity 597,068 358,209 (358,209 ) 597,068
Total liabilities and shareholders’ equity $ 1,395,287 $ 434,272 $ (453,479 ) $ 1,376,080
(1) Foreign subsidiaries represent minor
subsidiaries and are included in the guarantors subsidiaries’
amounts.
PHI, INC. AND SUBSIDIARIES CONDENSED CONSOLIDATING STATEMENTS OF
OPERATIONS (Thousands of dollars) (Unaudited)
For the quarter ended June 30,
2015
Parent Guarantor (1) Eliminations Consolidated
Operating revenues, net $ 115,040 $ 83,507 $
— $ 198,547
Expenses:
Direct expenses 103,483 65,349 (4 ) 168,828
Selling, general and administrative expenses 9,471 2,576
— 12,047
Total operating expenses 112,954 67,925 (4 ) 180,875
Gain on disposal of assets, net (66 )
—
— (66 )
Equity in loss of unconsolidated affiliate 106
—
— 106
Operating income 2,046 15,582 4 17,632
Equity in net income of consolidated subsidiaries (9,230 )
— 9,230
—
Interest expense 7,155
—
— 7,155
Other income, net (571 )
— 4 (567 )
(2,646 )
— 9,234 6,588
Earnings before income taxes 4,692 15,582 (9,230 ) 11,044
Income tax (benefit) expense (1,762 ) 6,352
— 4,590
Net earnings $ 6,454 $ 9,230 $ (9,230 ) $ 6,454
For the quarter ended June 30,
2014
Parent Guarantor (1) Eliminations Consolidated
Operating revenues, net $ 122,392 $ 89,753 $
— $ 212,145
Expenses:
Direct expenses 102,915 67,442
— 170,357
Selling, general and administrative expenses 8,629 3,031
— 11,660
Management fees (3,590 ) 3,590
—
—
Total operating expenses 107,954 74,063
— 182,017
Loss (gain) on disposal of assets, net 1,199 (957 )
— 242
Equity in loss of unconsolidated affiliate 65
—
— 65
Operating income 13,174 16,647
— 29,821
Equity in net income of consolidated subsidiaries (10,111 )
— 10,111
—
Interest expense 7,673
—
— 7,673
Loss on debt extinguishment 617
—
— 617
Other income, net (169 )
—
— (169 )
(1,990 )
— 10,111 8,121
Earnings before income taxes 15,164 16,647 (10,111 ) 21,700
Income tax expense 1,796 6,536
— 8,332
Net earnings $ 13,368 $ 10,111 $ (10,111 ) $ 13,368
(1) Foreign subsidiaries represent minor
subsidiaries and are included in the guarantors’ subsidiaries
amounts.
PHI, INC. AND SUBSIDIARIES CONDENSED CONSOLIDATING STATEMENTS OF
OPERATIONS (Thousands of dollars) (Unaudited)
For the six months ended June 30,
2015
Parent Guarantor (1) Eliminations Consolidated
Operating revenues, net $ 243,697 $ 159,047 $
— $ 402,744
Expenses:
Direct expenses 209,965 128,079 (9 ) 338,035
Selling, general and administrative expenses 17,979 5,305
— 23,284
Total operating expenses 227,944 133,384 (9 ) 361,319
Gain on disposal of assets, net (73 )
—
— (73 )
Equity in loss of unconsolidated affiliate 174
—
— 174
Operating income 15,652 25,663 9 41,324
Equity in net income of consolidated subsidiaries (15,362 )
— 15,362
—
Interest expense 14,325
—
— 14,325
Other income, net (1,034 ) (4 ) 9 (1,029 )
(2,071 ) (4 ) 15,371 13,296
Earnings before income taxes 17,723 25,667 (15,362 ) 28,028
Income tax expense 906 10,305
— 11,211
Net earnings $ 16,817 $ 15,362 $ (15,362 ) $ 16,817
For the six months ended June 30,
2014
Parent Guarantor (1) Eliminations Consolidated
Operating revenues, net $ 246,746 $ 162,470 $
— $ 409,216
Expenses:
Direct expenses 199,341 129,669
— 329,010
Selling, general and administrative expenses 15,710 5,278
— 20,988
Management fees (6,499 ) 6,499
—
—
Total operating expenses 208,552 141,446
— 349,998
Loss on disposal of assets, net 1,315
—
— 1,315
Equity in loss of unconsolidated affiliate 106
—
— 106
Operating income 36,773 21,024
— 57,797
Equity in net income of consolidated subsidiaries (12,846 )
— 12,846
—
Interest expense 15,037
—
— 15,037
Loss on debt extinguishment 29,833
—
— 29,833
Other income, net (260 )
—
— (260 )
31,764
— 12,846 44,610
Earnings before income taxes 5,009 21,024 (12,846 ) 13,187
Income tax (benefit) expense (3,038 ) 8,178
— 5,140
Net earnings $ 8,047 $ 12,846 $ (12,846 ) $ 8,047
(1) Foreign subsidiaries represent minor
subsidiaries and are included in the guarantors’ subsidiaries
amounts.
PHI, INC. AND SUBSIDIARIES CONDENSED CONSOLIDATING STATEMENTS OF
COMPREHENSIVE INCOME (Thousands of dollars) (Unaudited)
For the quarter ended June 30,
2015
Parent Guarantor (1) Eliminations Consolidated
Net earnings $ 6,454 $ 9,230 $ (9,230 ) $ 6,454
Unrealized loss on short-term investments (158 )
—
— (158 )
Tax effect 63
—
— 63
Total Comprehensive Income $ 6,359 $ 9,230 $ (9,230 ) $ 6,359
For the quarter ended June 30,
2014
Parent Guarantor (1) Eliminations Consolidated
Net earnings $ 13,368 $ 10,111 $ (10,111 ) $ 13,368
Unrealized loss on short-term investments 25
—
— 25
Changes in pension plan assets and benefit obligations 11
—
— 11
Tax effect (14 )
—
— (14 )
Total Comprehensive Income $ 13,390 $ 10,111 $ (10,111 ) $ 13,390
(1) Foreign subsidiaries represent minor
subsidiaries and are included in the guarantors’ subsidiaries
amounts.
PHI, INC. AND SUBSIDIARIES CONDENSED CONSOLIDATING STATEMENTS OF
COMPREHENSIVE INCOME (Thousands of dollars) (Unaudited)
For the six months ended June 30,
2015
Parent Guarantor (1) Eliminations Consolidated
Net earnings $ 16,817 $ 15,362 $ (15,362 ) $ 16,817
Unrealized loss on short-term investments (19 )
—
— (19 )
Unrealized realized gain 24
—
— 24
Tax effect 9
—
— 9
Total Comprehensive Income $ 16,831 $ 15,362 $ (15,362 ) $ 16,831
For the six months ended June 30,
2014
Parent Guarantor (1) Eliminations Consolidated
Net earnings $ 8,047 $ 12,846 $ (12,846 ) $ 8,047
Unrealized loss on short-term investments 39
—
— 39
Changes in pension plan assets and benefit obligations 9
—
— 9
Tax effect (19 )
—
— (19 )
Total Comprehensive Income $ 8,076 $ 12,846 $ (12,846 ) $ 8,076
(1) Foreign subsidiaries represent minor
subsidiaries and are included in the guarantors’ subsidiaries
amounts.
PHI, INC. AND SUBSIDIARIES CONDENSED CONSOLIDATING STATEMENTS OF CASH
FLOWS (Thousands of dollars) (Unaudited)
For the six months ended June 30,
2015
Parent Guarantor (1) Eliminations Consolidated
Net cash provided by operating activities $ 46,696 $ 22,612 $
— $ 69,308
Investing activities:
Purchase of property and equipment (29,502 )
—
— (29,502 )
Proceeds from asset dispositions 567
—
— 567
Purchase of short-term investments (290,469 )
—
— (290,469 )
Proceeds from sale of short-term investments 257,454
—
— 257,454
Payments of deposits on aircraft (131 )
—
— (131 )
Net cash used in investing activities (62,081 )
—
— (62,081 )
Financing activities:
Proceeds from line of credit 119,740
—
— 119,740
Payments on line of credit (127,240 )
—
— (127,240 )
Repurchase of common stock for payroll tax withholding
requirements (2,338 )
—
— (2,338 )
Due to/from affiliate, net 25,220 (25,220 )
—
—
Net cash provided by financing activities 15,382 (25,220 )
— (9,838 )
Decrease in cash (3 ) (2,608 )
— (2,611 )
Cash, beginning of period 51 6,219
— 6,270
Cash, end of period $ 48 $ 3,611 $
— $ 3,659
(1) Foreign subsidiaries represent minor
subsidiaries and are included in the guarantors subsidiaries’
amounts.
PHI, INC. AND SUBSIDIARIES CONDENSED CONSOLIDATING STATEMENTS OF CASH
FLOWS (Thousands of dollars) (Unaudited)
For the six months ended June 30,
2014
Parent Guarantor (1)(2) Eliminations Consolidated
Net cash provided by operating activities $ 29,159 $ 16,137 $
— $ 45,296
Investing activities:
Purchase of property and equipment (66,887 )
—
— (66,887 )
Proceeds from asset dispositions 7,170
—
— 7,170
Purchase of short-term investments (233,606 )
—
— (233,606 )
Proceeds from sale of short-term investments 182,336
—
— 182,336
Refund of deposits on aircraft 6,473
—
— 6,473
Payments of deposits on aircraft (6,837 )
—
— (6,837 )
Loan to unconsolidated affiliate (200 )
—
— (200 )
Net cash used in investing activities (111,551 )
—
— (111,551 )
Financing activities:
Proceeds from issuance of Senior Notes due 2019 500,000
—
— 500,000
Premium and costs to retire debt early (26,749 )
—
— (26,749 )
Repayment of Senior Notes due 2018 (300,000 )
—
— (300,000 )
Debt issuance costs (6,137 )
—
— (6,137 )
Proceeds from line of credit 95,500
—
— 95,500
Payments on line of credit (174,500 )
—
— (174,500 )
Repurchase of common stock for payroll tax withholding
requirements (176 )
—
— (176 )
Due to/from affiliate, net (3,224 ) 3,224
—
—
Net cash provided by financing activities 84,714 3,224
— 87,938
Increase in cash 2,322 19,361
— 21,683
Cash, beginning of period 52 882
— 934
Cash, end of period $ 2,374 $ 20,243 $
— $ 22,617
(1) Foreign subsidiaries represent minor
subsidiaries and are included in the guarantors subsidiaries’
amounts.
(2) Cash flows between the Parent Company
and Guarantor Subsidiaries related to the Company’s
centralized cash management activities in 2014 have been adjusted
to show the effects on net cash provided by operating and financing
activities.</t>
  </si>
  <si>
    <t>Basis of Presentation (Policies)</t>
  </si>
  <si>
    <t>Accounting Policies</t>
  </si>
  <si>
    <t>Accounting Policies - Revenue from Contracts with
Customers
In April 2015, the FASB issued ASU No. 2015-03, Simplifying the
Presentation of Debt Issuance Costs.</t>
  </si>
  <si>
    <t>Investments (Tables)</t>
  </si>
  <si>
    <t>Components of Investments</t>
  </si>
  <si>
    <t>Investments consisted of the following as of June 30,
2015:
Cost Basis Unrealized Unrealized Fair
(Thousands of
dollars)
Investments:
Money market mutual funds $ 35,407 $
— $
— $ 35,407
U.S. Government agencies 11,503 8 (4 ) 11,507
Corporate bonds and notes 185,761 10 (278 ) 185,493
Subtotal 232,671 18 (282 ) 232,407
Deferred compensation plan assets included in other assets 2,478
—
— 2,478
Total $ 235,149 $ 18 $ (282 ) $ 234,885
Investments consisted of the following as of December 31,
2014:
Cost Basis Unrealized Unrealized Fair
(Thousands of
dollars)
Investments:
Money market mutual funds $ 68,612 $
— $
— $ 68,612
Municipal bonds and notes 1,500 2
— 1,502
Corporate bonds and notes 130,864 19 (268 ) 130,615
Subtotal 200,976 21 (268 ) 200,729
Deferred compensation plan assets included in other assets 2,386
—
— 2,386
Total $ 203,362 $ 21 $ (268 ) $ 203,115</t>
  </si>
  <si>
    <t>Cost and Fair Value of Debt Investments Based on Maturities</t>
  </si>
  <si>
    <t>The following table presents the cost and fair value of our debt
investments based on maturities as of:
June 30, 2015 December 31, 2014
Amortized Fair Amortized Fair
(Thousands of
dollars)
Due in one year or less $ 96,198 $ 96,152 $ 70,180 $ 70,169
Due within two years 101,066 100,848 62,184 61,948
Total $ 197,264 $ 197,000 $ 132,364 $ 132,117</t>
  </si>
  <si>
    <t>Average Coupon Rate Percentage and Average Days to Maturity of Debt</t>
  </si>
  <si>
    <t xml:space="preserve">The following table presents the average coupon rate percentage and
the average days to maturity of our debt investments as of:
June 30, 2015 December 31, 2014
Average Average Average Average
U.S. Government agencies 0.823 631
—
—
Municipal bonds and notes
—
— 0.528 134
Corporate bonds and notes 1.802 353 1.828 348 </t>
  </si>
  <si>
    <t>Investments in Continuous Unrealized Loss Position for Less Than Twelve Months</t>
  </si>
  <si>
    <t>The following table presents the fair value and unrealized losses
related to our investments that have been in a continuous
unrealized loss position for less than twelve months as of
June 30,
2015 2014
Fair Value Unrealized Fair Value Unrealized
(Thousands of
dollars)
U.S. Government agencies $ 2,496 $ (4 ) $
— $
—
Corporate bonds and notes 148,302 (271 ) 30,332 (30 )
Total $ 150,798 $ (275 ) $ 30,332 $ (30 )</t>
  </si>
  <si>
    <t>Investments in Continuous Unrealized Loss Position for More Than Twelve Months</t>
  </si>
  <si>
    <t>The following table presents the fair value and unrealized losses
related to our investments that have been in a continuous
unrealized loss position for more than twelve months as of
June 30,
2015 2014
Fair Value Unrealized Fair Value Unrealized
(Thousands of
dollars)
Corporate bonds and notes $ 9,241 $ (7 ) $
— $
—
Total $ 9,241 $ (7 ) $
— $
—</t>
  </si>
  <si>
    <t>Revenue Recognition and Valuation Accounts (Tables)</t>
  </si>
  <si>
    <t>Schedule of Allowance for Contractual Discounts and Estimated Uncompensated Care as a Percentage of Gross Segment Accounts Receivable</t>
  </si>
  <si>
    <t xml:space="preserve">The allowance for contractual discounts and estimated uncompensated
care (expressed as a percentage of gross segment accounts
receivable) was as follows:
As of
June 30, 2015 December 31,
Allowance for Contractual Discounts 58 % 53 %
Allowance for Uncompensated Care 19 % 23 % </t>
  </si>
  <si>
    <t>Fair Value Measurements (Tables)</t>
  </si>
  <si>
    <t>Summary of Valuation of Investments and Financial Instruments Pricing Levels</t>
  </si>
  <si>
    <t>The following table summarizes the valuation of our investments and
financial instruments by the above pricing levels as of the
valuation dates listed:
June 30, 2015
Total (Level 1) (Level 2)
(Thousands of
dollars)
Investments:
Money market mutual funds $ 35,407 $ 35,407 $
—
U.S. Government agencies 11,507
— 11,507
Corporate bonds and notes 185,493
— 185,493
232,407 35,407 197,000
Deferred compensation plan assets 2,478 2,478
—
Total $ 234,885 $ 37,885 $ 197,000
December 31, 2014
Total (Level 1) (Level 2)
(Thousands of
dollars)
Investments:
Money market mutual funds $ 68,612 $ 68,612 $
—
Municipal bonds and notes 1,502
— 1,502
Corporate bonds and notes 130,615
— 130,615
200,729 68,612 132,117
Deferred compensation plan assets 2,386 2,386
—
Total $ 203,115 $ 70,998 $ 132,117</t>
  </si>
  <si>
    <t>Long Term Debt (Tables)</t>
  </si>
  <si>
    <t>Components of Long-term Debt</t>
  </si>
  <si>
    <t>The components of long-term debt as of the dates indicated below
were as follows:
June 30, December 31,
(Thousands of
dollars)
Senior Notes dated March 17, 2014, interest only
payable semi-annually $ 500,000 $ 500,000
Revolving Credit Facility due October 1, 2016 with a group of
commercial banks, interest payable at variable rates 35,500 43,000
Total long-term debt $ 535,500 $ 543,000</t>
  </si>
  <si>
    <t>Earnings Per Share (Tables)</t>
  </si>
  <si>
    <t>Components of Basic and Diluted Earnings Per Share</t>
  </si>
  <si>
    <t>The components of basic and diluted earnings per share for the
quarter and six months ended June 30, 2015 and 2014 are as
follows:
Quarter Ended Six Months Ended
2015 2014 2015 2014
(Thousands of
dollars)
Weighted average outstanding shares of common stock, basic 15,574 15,482 15,574 15,482
Dilutive effect of unvested restricted stock units 116 214 105 113
Weighted average outstanding shares of common stock, diluted 15,690 15,696 15,679 15,595</t>
  </si>
  <si>
    <t>Stock-Based Compensation (Tables)</t>
  </si>
  <si>
    <t>Summary of Share Based Compensation Expense</t>
  </si>
  <si>
    <t>The table below sets forth the total amount of stock-based
compensation expense for the six months and quarters ended
June 30, 2015 and 2014.
Quarter Ended Six Months Ended
2015 2014 2015 2014
(Thousands of
dollars)
Stock-based compensation expense:
Time-based restricted units $ 571 $ 322 $ 1,208 $ 450
Performance-based restricted units 1,069 720 2,151 1,281
Total stock-based compensation expense $ 1,640 $ 1,042 $ 3,359 $ 1,731</t>
  </si>
  <si>
    <t>Segment Information (Tables)</t>
  </si>
  <si>
    <t>Schedule of Provisions for Contractual Discounts and Estimated Uncompensated Care as a Percentage of Gross Segment Billings</t>
  </si>
  <si>
    <t>Provisions for contractual discounts and estimated uncompensated
care for our Air Medical segment (expressed as a percentage of
gross segment billings) were as follows:
Revenue
Quarter Ended Six Months Ended
2015 2014 2015 2014
Provision for contractual discounts 65 % 70 % 66 % 69 %
Provision for uncompensated care 7 % 4 % 7 % 4 %</t>
  </si>
  <si>
    <t>Schedule of Net Revenue Attributable to Medicaid, Medicare, Insurance, and Self-Pay as a Percentage of Net Air Medical Revenues</t>
  </si>
  <si>
    <t>Net revenue attributable to Insurance, Medicare, Medicaid, and
Self-Pay (expressed as a percentage of net Air Medical revenues)
were as follows:
Quarter Ended Six Months Ended
2015 2014 2015 2014
Insurance 74 % 74 % 73 % 73 %
Medicare 17 % 18 % 17 % 19 %
Medicaid 7 % 7 % 8 % 7 %
Self-Pay 2 % 1 % 2 % 1 %</t>
  </si>
  <si>
    <t>Schedule of Financial Information Concerning Reportable Operating Segments</t>
  </si>
  <si>
    <t>Summarized financial information concerning our reportable
operating segments for the quarters and six months ended
June 30, 2015 and 2014 is as follows:
Quarter Ended June 30, Six Months Ended
2015 2014 2015 2014
(Thousands of
dollars) (Thousands of
dollars)
Segment operating revenues
Oil and Gas $ 112,839 $ 128,044 $ 233,235 $ 254,019
Air Medical 81,642 79,427 154,027 147,379
Technical Services 4,066 4,674 15,482 7,818
Total operating revenues, net 198,547 212,145 402,744 409,216
Segment direct expenses (1)
Oil and Gas (2) 100,262 103,450 200,593 200,824
Air Medical 63,576 62,726 123,615 122,105
Technical Services 5,096 4,246 14,001 6,187
Total direct expenses 168,934 170,422 338,209 329,116
Segment selling, general and administrative expenses
Oil and Gas 1,275 1,489 2,434 2,523
Air Medical 2,527 2,936 5,156 5,089
Technical Services 208 1 322 3
Total segment selling, general and administrative expenses 4,010 4,426 7,912 7,615
Total segment expenses 172,944 174,848 346,121 336,731
Net segment profit (loss)
Oil and Gas 11,302 23,105 30,208 50,672
Air Medical 15,539 13,765 25,256 20,185
Technical Services (1,238 ) 427 1,159 1,628
Total 25,603 37,297 56,623 72,485
Other, net (3) 633 (73 ) 1,102 (1,055 )
Unallocated selling, general and administrative costs (1) (8,037 ) (7,234 ) (15,372 ) (13,373 )
Interest expense (7,155 ) (7,673 ) (14,325 ) (15,037 )
Loss on debt extinguishment
— (617 )
— (29,833 )
Earnings before income taxes $ 11,044 $ 21,700 $ 28,028 $ 13,187</t>
  </si>
  <si>
    <t>Depreciation and Amortization Expense Included in Direct Expenses and Unallocated Selling, General, and Administrative Costs</t>
  </si>
  <si>
    <t>Depreciation and Amortization
Expense
Quarter Ended Six Months Ended
2015 2014 2015 2014
Segment Direct Expense:
Oil and Gas $ 10,323 $ 7,384 $ 21,603 $ 14,237
Air Medical 4,750 3,232 8,848 6,308
Technical Services 132 88 260 175
Total $ 15,205 $ 10,704 $ 30,711 $ 20,720
Unallocated SG&amp;A $ 3,155 $ 1,752 $ 5,801 $ 3,099
(2) Includes Equity in loss of
unconsolidated affiliate.
(3) Consists of gains on disposition of
property and equipment, and other income.</t>
  </si>
  <si>
    <t>Condensed Consolidating Financial Information (Tables)</t>
  </si>
  <si>
    <t>Condensed Consolidating Balance Sheets</t>
  </si>
  <si>
    <t>PHI, INC. AND SUBSIDIARIES CONDENSED CONSOLIDATING BALANCE SHEETS (Thousands of dollars) (Unaudited)
June 30, 2015
Parent Guarantor (1) Eliminations Consolidated
ASSETS
Current Assets:
Cash $ 48 $ 3,611 $
— $ 3,659
Short-term investments 217,071
—
— 217,071
Accounts receivable – net 86,298 86,225
— 172,523
Intercompany receivable
— 93,863 (93,863 )
—
Inventories of spare parts – net 61,404 8,916
— 70,320
Prepaid expenses 8,837 2,999
— 11,836
Deferred income taxes 9,915
—
— 9,915
Income taxes receivable 1,068 159
— 1,227
Total current assets 384,641 195,773 (93,863 ) 486,551
Investment in subsidiaries 348,123
— (348,123 )
—
Property and equipment – net 676,478 234,634
— 911,112
Restricted investments 15,336
—
— 15,336
Other assets 14,648 204
— 14,852
Total assets $ 1,439,226 $ 430,611 $ (441,986 ) $ 1,427,851
LIABILITIES AND
SHAREHOLDERS’ EQUITY
Current Liabilities:
Accounts payable $ 58,387 $ 4,747 $
— $ 63,134
Accrued and other current liabilities 34,024 14,526
— 48,550
Intercompany payable 93,863
— (93,863 )
—
Total current liabilities 186,274 19,273 (93,863 ) 111,684
Long-term debt 535,500
—
— 535,500
Deferred income taxes and other long-term liabilities 102,532 63,215
— 165,747
Shareholders’ Equity:
Common stock and paid-in capital 304,103 112,199 (112,199 ) 304,103
Accumulated other comprehensive loss (197 )
—
— (197 )
Retained earnings 311,014 235,924 (235,924 ) 311,014
Total shareholders’ equity 614,920 348,123 (348,123 ) 614,920
Total liabilities and shareholders’ equity $ 1,439,226 $ 430,611 $ (441,986 ) $ 1,427,851
(1) Foreign subsidiaries represent minor
subsidiaries and are included in the guarantors subsidiaries’
amounts.
PHI, INC. AND SUBSIDIARIES CONDENSED CONSOLIDATING BALANCE SHEETS (Thousands of dollars)
December 31, 2014
Parent Guarantor (1) Eliminations Consolidated
ASSETS
Current Assets:
Cash $ 51 $ 6,219 $
— $ 6,270
Short-term investments 185,244
—
— 185,244
Accounts receivable – net 98,001 82,760
— 180,761
Intercompany receivable
— 95,399 (95,399 )
—
Inventories of spare parts – net 65,341 8,452
— 73,793
Prepaid expenses 7,610 1,704
— 9,314
Deferred income taxes 9,915
—
— 9,915
Income taxes receivable 1,068 159
— 1,227
Total current assets 367,230 194,693 (95,399 ) 466,524
Investment in subsidiaries and others 358,080
— (358,080 )
—
Property and equipment, net 638,437 239,381
— 877,818
Restricted investments 15,485
—
— 15,485
Other assets 16,055 198
— 16,253
Total assets $ 1,395,287 $ 434,272 $ (453,479 ) $ 1,376,080
LIABILITIES AND
SHAREHOLDERS’ EQUITY
Current Liabilities:
Accounts payable $ 22,578 $ 5,122 $
— $ 27,700
Accrued and other current liabilities 34,477 18,335
— 52,812
Intercompany payable 95,270
— (95,270 )
—
Total current liabilities 152,325 23,457 (95,270 ) 80,512
Long-term debt 543,000
—
— 543,000
Deferred income taxes and other long-term liabilities 102,894 52,606
— 155,500
Shareholders’ Equity:
Common stock and paid-in capital 303,082 137,647 (137,647 ) 303,082
Accumulated other comprehensive loss (211 )
—
— (211 )
Retained earnings 294,197 220,562 (220,562 ) 294,197
Total shareholders’ equity 597,068 358,209 (358,209 ) 597,068
Total liabilities and shareholders’ equity $ 1,395,287 $ 434,272 $ (453,479 ) $ 1,376,080
(1) Foreign subsidiaries represent minor
subsidiaries and are included in the guarantors subsidiaries’
amounts.</t>
  </si>
  <si>
    <t>Condensed Consolidating Statements of Operations</t>
  </si>
  <si>
    <t>PHI, INC. AND SUBSIDIARIES CONDENSED CONSOLIDATING STATEMENTS OF
OPERATIONS (Thousands of dollars) (Unaudited)
For the quarter ended June 30,
2015
Parent Guarantor (1) Eliminations Consolidated
Operating revenues, net $ 115,040 $ 83,507 $
— $ 198,547
Expenses:
Direct expenses 103,483 65,349 (4 ) 168,828
Selling, general and administrative expenses 9,471 2,576
— 12,047
Total operating expenses 112,954 67,925 (4 ) 180,875
Gain on disposal of assets, net (66 )
—
— (66 )
Equity in loss of unconsolidated affiliate 106
—
— 106
Operating income 2,046 15,582 4 17,632
Equity in net income of consolidated subsidiaries (9,230 )
— 9,230
—
Interest expense 7,155
—
— 7,155
Other income, net (571 )
— 4 (567 )
(2,646 )
— 9,234 6,588
Earnings before income taxes 4,692 15,582 (9,230 ) 11,044
Income tax (benefit) expense (1,762 ) 6,352
— 4,590
Net earnings $ 6,454 $ 9,230 $ (9,230 ) $ 6,454
For the quarter ended June 30,
2014
Parent Guarantor (1) Eliminations Consolidated
Operating revenues, net $ 122,392 $ 89,753 $
— $ 212,145
Expenses:
Direct expenses 102,915 67,442
— 170,357
Selling, general and administrative expenses 8,629 3,031
— 11,660
Management fees (3,590 ) 3,590
—
—
Total operating expenses 107,954 74,063
— 182,017
Loss (gain) on disposal of assets, net 1,199 (957 )
— 242
Equity in loss of unconsolidated affiliate 65
—
— 65
Operating income 13,174 16,647
— 29,821
Equity in net income of consolidated subsidiaries (10,111 )
— 10,111
—
Interest expense 7,673
—
— 7,673
Loss on debt extinguishment 617
—
— 617
Other income, net (169 )
—
— (169 )
(1,990 )
— 10,111 8,121
Earnings before income taxes 15,164 16,647 (10,111 ) 21,700
Income tax expense 1,796 6,536
— 8,332
Net earnings $ 13,368 $ 10,111 $ (10,111 ) $ 13,368
(1) Foreign subsidiaries represent minor
subsidiaries and are included in the guarantors’ subsidiaries
amounts.
PHI, INC. AND SUBSIDIARIES CONDENSED CONSOLIDATING STATEMENTS OF
OPERATIONS (Thousands of dollars) (Unaudited)
For the six months ended June 30,
2015
Parent Guarantor (1) Eliminations Consolidated
Operating revenues, net $ 243,697 $ 159,047 $
— $ 402,744
Expenses:
Direct expenses 209,965 128,079 (9 ) 338,035
Selling, general and administrative expenses 17,979 5,305
— 23,284
Total operating expenses 227,944 133,384 (9 ) 361,319
Gain on disposal of assets, net (73 )
—
— (73 )
Equity in loss of unconsolidated affiliate 174
—
— 174
Operating income 15,652 25,663 9 41,324
Equity in net income of consolidated subsidiaries (15,362 )
— 15,362
—
Interest expense 14,325
—
— 14,325
Other income, net (1,034 ) (4 ) 9 (1,029 )
(2,071 ) (4 ) 15,371 13,296
Earnings before income taxes 17,723 25,667 (15,362 ) 28,028
Income tax expense 906 10,305
— 11,211
Net earnings $ 16,817 $ 15,362 $ (15,362 ) $ 16,817
For the six months ended June 30,
2014
Parent Guarantor (1) Eliminations Consolidated
Operating revenues, net $ 246,746 $ 162,470 $
— $ 409,216
Expenses:
Direct expenses 199,341 129,669
— 329,010
Selling, general and administrative expenses 15,710 5,278
— 20,988
Management fees (6,499 ) 6,499
—
—
Total operating expenses 208,552 141,446
— 349,998
Loss on disposal of assets, net 1,315
—
— 1,315
Equity in loss of unconsolidated affiliate 106
—
— 106
Operating income 36,773 21,024
— 57,797
Equity in net income of consolidated subsidiaries (12,846 )
— 12,846
—
Interest expense 15,037
—
— 15,037
Loss on debt extinguishment 29,833
—
— 29,833
Other income, net (260 )
—
— (260 )
31,764
— 12,846 44,610
Earnings before income taxes 5,009 21,024 (12,846 ) 13,187
Income tax (benefit) expense (3,038 ) 8,178
— 5,140
Net earnings $ 8,047 $ 12,846 $ (12,846 ) $ 8,047
(1) Foreign subsidiaries represent minor
subsidiaries and are included in the guarantors’ subsidiaries
amounts.</t>
  </si>
  <si>
    <t>Condensed Consolidated Statements of Comprehensive Income (Loss)</t>
  </si>
  <si>
    <t>PHI, INC. AND SUBSIDIARIES CONDENSED CONSOLIDATING STATEMENTS OF
COMPREHENSIVE INCOME (Thousands of dollars) (Unaudited)
For the quarter ended June 30,
2015
Parent Guarantor (1) Eliminations Consolidated
Net earnings $ 6,454 $ 9,230 $ (9,230 ) $ 6,454
Unrealized loss on short-term investments (158 )
—
— (158 )
Tax effect 63
—
— 63
Total Comprehensive Income $ 6,359 $ 9,230 $ (9,230 ) $ 6,359
For the quarter ended June 30,
2014
Parent Guarantor (1) Eliminations Consolidated
Net earnings $ 13,368 $ 10,111 $ (10,111 ) $ 13,368
Unrealized loss on short-term investments 25
—
— 25
Changes in pension plan assets and benefit obligations 11
—
— 11
Tax effect (14 )
—
— (14 )
Total Comprehensive Income $ 13,390 $ 10,111 $ (10,111 ) $ 13,390
(1) Foreign subsidiaries represent minor
subsidiaries and are included in the guarantors’ subsidiaries
amounts.
PHI, INC. AND SUBSIDIARIES CONDENSED CONSOLIDATING STATEMENTS OF
COMPREHENSIVE INCOME (Thousands of dollars) (Unaudited)
For the six months ended June 30,
2015
Parent Guarantor (1) Eliminations Consolidated
Net earnings $ 16,817 $ 15,362 $ (15,362 ) $ 16,817
Unrealized loss on short-term investments (19 )
—
— (19 )
Unrealized realized gain 24
—
— 24
Tax effect 9
—
— 9
Total Comprehensive Income $ 16,831 $ 15,362 $ (15,362 ) $ 16,831
For the six months ended June 30,
2014
Parent Guarantor (1) Eliminations Consolidated
Net earnings $ 8,047 $ 12,846 $ (12,846 ) $ 8,047
Unrealized loss on short-term investments 39
—
— 39
Changes in pension plan assets and benefit obligations 9
—
— 9
Tax effect (19 )
—
— (19 )
Total Comprehensive Income $ 8,076 $ 12,846 $ (12,846 ) $ 8,076
(1) Foreign subsidiaries represent minor
subsidiaries and are included in the guarantors’ subsidiaries
amounts.</t>
  </si>
  <si>
    <t>Condensed Consolidating Statements of Cash Flows</t>
  </si>
  <si>
    <t>PHI, INC. AND SUBSIDIARIES CONDENSED CONSOLIDATING STATEMENTS OF CASH
FLOWS (Thousands of dollars) (Unaudited)
For the six months ended June 30,
2015
Parent Guarantor (1) Eliminations Consolidated
Net cash provided by operating activities $ 46,696 $ 22,612 $
— $ 69,308
Investing activities:
Purchase of property and equipment (29,502 )
—
— (29,502 )
Proceeds from asset dispositions 567
—
— 567
Purchase of short-term investments (290,469 )
—
— (290,469 )
Proceeds from sale of short-term investments 257,454
—
— 257,454
Payments of deposits on aircraft (131 )
—
— (131 )
Net cash used in investing activities (62,081 )
—
— (62,081 )
Financing activities:
Proceeds from line of credit 119,740
—
— 119,740
Payments on line of credit (127,240 )
—
— (127,240 )
Repurchase of common stock for payroll tax withholding
requirements (2,338 )
—
— (2,338 )
Due to/from affiliate, net 25,220 (25,220 )
—
—
Net cash provided by financing activities 15,382 (25,220 )
— (9,838 )
Decrease in cash (3 ) (2,608 )
— (2,611 )
Cash, beginning of period 51 6,219
— 6,270
Cash, end of period $ 48 $ 3,611 $
— $ 3,659
(1) Foreign subsidiaries represent minor
subsidiaries and are included in the guarantors subsidiaries’
amounts.
PHI, INC. AND SUBSIDIARIES CONDENSED CONSOLIDATING STATEMENTS OF CASH
FLOWS (Thousands of dollars) (Unaudited)
For the six months ended June 30,
2014
Parent Guarantor (1)(2) Eliminations Consolidated
Net cash provided by operating activities $ 29,159 $ 16,137 $
— $ 45,296
Investing activities:
Purchase of property and equipment (66,887 )
—
— (66,887 )
Proceeds from asset dispositions 7,170
—
— 7,170
Purchase of short-term investments (233,606 )
—
— (233,606 )
Proceeds from sale of short-term investments 182,336
—
— 182,336
Refund of deposits on aircraft 6,473
—
— 6,473
Payments of deposits on aircraft (6,837 )
—
— (6,837 )
Loan to unconsolidated affiliate (200 )
—
— (200 )
Net cash used in investing activities (111,551 )
—
— (111,551 )
Financing activities:
Proceeds from issuance of Senior Notes due 2019 500,000
—
— 500,000
Premium and costs to retire debt early (26,749 )
—
— (26,749 )
Repayment of Senior Notes due 2018 (300,000 )
—
— (300,000 )
Debt issuance costs (6,137 )
—
— (6,137 )
Proceeds from line of credit 95,500
—
— 95,500
Payments on line of credit (174,500 )
—
— (174,500 )
Repurchase of common stock for payroll tax withholding
requirements (176 )
—
— (176 )
Due to/from affiliate, net (3,224 ) 3,224
—
—
Net cash provided by financing activities 84,714 3,224
— 87,938
Increase in cash 2,322 19,361
— 21,683
Cash, beginning of period 52 882
— 934
Cash, end of period $ 2,374 $ 20,243 $
— $ 22,617
(1) Foreign subsidiaries represent minor
subsidiaries and are included in the guarantors subsidiaries’
amounts.
(2) Cash flows between the Parent Company
and Guarantor Subsidiaries related to the Company’s
centralized cash management activities in 2014 have been adjusted
to show the effects on net cash provided by operating and financing
activities.</t>
  </si>
  <si>
    <t>Basis of Presentation - Additional Information (Detail) $ in Millions</t>
  </si>
  <si>
    <t>Jun. 30, 2015USD ($)</t>
  </si>
  <si>
    <t>Investments - Components of Investments (Detail) - USD ($) $ in Thousands</t>
  </si>
  <si>
    <t>Schedule of Available-for-sale Securities [Line Items]</t>
  </si>
  <si>
    <t>Cost Basis</t>
  </si>
  <si>
    <t>Unrealized Gains</t>
  </si>
  <si>
    <t>Unrealized Losses</t>
  </si>
  <si>
    <t>Fair Value</t>
  </si>
  <si>
    <t>Investments [Member]</t>
  </si>
  <si>
    <t>Investments [Member] | Money Market Mutual Funds [Member]</t>
  </si>
  <si>
    <t>Investments [Member] | Municipal Bonds and Notes [Member]</t>
  </si>
  <si>
    <t>Investments [Member] | Corporate Bonds and Notes [Member]</t>
  </si>
  <si>
    <t>Investments [Member] | US Government Agencies [Member]</t>
  </si>
  <si>
    <t>Deferred Compensation Plan Assets [Member]</t>
  </si>
  <si>
    <t>Investments - Additional Information (Detail) - USD ($) $ in Thousands</t>
  </si>
  <si>
    <t>Investments - Cost and Fair Value of Debt Investments Based on Maturities (Detail) - USD ($) $ in Thousands</t>
  </si>
  <si>
    <t>Available-for-sale Securities, Debt Maturities [Abstract]</t>
  </si>
  <si>
    <t>Due in one year or less, Amortized Costs</t>
  </si>
  <si>
    <t>Due within two years, Amortized Costs</t>
  </si>
  <si>
    <t>Total, Amortized Costs</t>
  </si>
  <si>
    <t>Due in one year or less, Fair Value</t>
  </si>
  <si>
    <t>Due within two years, Fair Value</t>
  </si>
  <si>
    <t>Total, Fair Value</t>
  </si>
  <si>
    <t>Investments - Average Coupon Rate Percentage and the Average Days to Maturity of Debt (Detail)</t>
  </si>
  <si>
    <t>12 Months Ended</t>
  </si>
  <si>
    <t>US Government Agencies [Member]</t>
  </si>
  <si>
    <t>Average Coupon Rate</t>
  </si>
  <si>
    <t>0.823%</t>
  </si>
  <si>
    <t>Average Days To Maturity</t>
  </si>
  <si>
    <t>631 days</t>
  </si>
  <si>
    <t>Municipal Bonds and Notes [Member]</t>
  </si>
  <si>
    <t>0.528%</t>
  </si>
  <si>
    <t>134 days</t>
  </si>
  <si>
    <t>Corporate Bonds and Notes [Member]</t>
  </si>
  <si>
    <t>1.802%</t>
  </si>
  <si>
    <t>1.828%</t>
  </si>
  <si>
    <t>353 days</t>
  </si>
  <si>
    <t>348 days</t>
  </si>
  <si>
    <t>Investments - Investments in Continuous Unrealized Loss Position for Less Than Twelve Months (Detail) - USD ($) $ in Thousands</t>
  </si>
  <si>
    <t>Investments - Investments in Continuous Unrealized Loss Position for More Than Twelve Months (Detail) - Jun. 30, 2015 - USD ($) $ in Thousands</t>
  </si>
  <si>
    <t>Revenue Recognition and Valuation Accounts - Additional Information (Detail) - USD ($) $ in Millions</t>
  </si>
  <si>
    <t>Valuation and Qualifying Accounts [Abstract]</t>
  </si>
  <si>
    <t>Allowance for doubtful accounts</t>
  </si>
  <si>
    <t>Allowance for contractual discounts</t>
  </si>
  <si>
    <t>Allowance for uncompensated care</t>
  </si>
  <si>
    <t>Value of uncompensated care to patients</t>
  </si>
  <si>
    <t>Estimated cost of charity services</t>
  </si>
  <si>
    <t>Contractual period of services</t>
  </si>
  <si>
    <t>3 years</t>
  </si>
  <si>
    <t>Contract termination period</t>
  </si>
  <si>
    <t>90 days</t>
  </si>
  <si>
    <t>Termination fee</t>
  </si>
  <si>
    <t>Revenue Recognition and Valuation Accounts - Schedule of Allowance for Contractual Discounts and Estimated Uncompensated Care as a Percentage of Gross Segment Accounts Receivable (Detail)</t>
  </si>
  <si>
    <t>Revenue Recognition And Valuation Accounts [Abstract]</t>
  </si>
  <si>
    <t>Allowance for Contractual Discounts</t>
  </si>
  <si>
    <t>58.00%</t>
  </si>
  <si>
    <t>53.00%</t>
  </si>
  <si>
    <t>Allowance for Uncompensated Care</t>
  </si>
  <si>
    <t>19.00%</t>
  </si>
  <si>
    <t>23.00%</t>
  </si>
  <si>
    <t>Fair Value Measurements - Summary of Valuation of Investments and Financial Instruments Pricing Levels (Detail) - USD ($) $ in Thousands</t>
  </si>
  <si>
    <t>Fair Value, Assets and Liabilities Measured on Recurring and Nonrecurring Basis [Line Items]</t>
  </si>
  <si>
    <t>(Level 1) [Member]</t>
  </si>
  <si>
    <t>(Level 1) [Member] | Investments [Member]</t>
  </si>
  <si>
    <t>(Level 1) [Member] | Investments [Member] | Money Market Mutual Funds [Member]</t>
  </si>
  <si>
    <t>(Level 1) [Member] | Deferred Compensation Plan Assets [Member]</t>
  </si>
  <si>
    <t>(Level 2) [Member]</t>
  </si>
  <si>
    <t>(Level 2) [Member] | Investments [Member]</t>
  </si>
  <si>
    <t>(Level 2) [Member] | Investments [Member] | Municipal Bonds and Notes [Member]</t>
  </si>
  <si>
    <t>(Level 2) [Member] | Investments [Member] | Corporate Bonds and Notes [Member]</t>
  </si>
  <si>
    <t>(Level 2) [Member] | Investments [Member] | US Government Agencies [Member]</t>
  </si>
  <si>
    <t>Fair Value Measurements - Additional Information (Detail) - USD ($)</t>
  </si>
  <si>
    <t>Fair Value Measurements Disclosure [Line Items]</t>
  </si>
  <si>
    <t>The fair value investments reclassification of assets between level 1 and level 2</t>
  </si>
  <si>
    <t>The fair value of Senior Notes, based on quoted market prices</t>
  </si>
  <si>
    <t>Fair Value, Inputs, Level 3 [Member]</t>
  </si>
  <si>
    <t>Level 3 investments</t>
  </si>
  <si>
    <t>Long Term Debt - Components of Long-term Debt (Detail) - USD ($) $ in Thousands</t>
  </si>
  <si>
    <t>Debt Instrument [Line Items]</t>
  </si>
  <si>
    <t>5.25% Senior Notes due March 15, 2019 [Member] | Senior Notes [Member]</t>
  </si>
  <si>
    <t>Revolving Credit Facility [Member]</t>
  </si>
  <si>
    <t>Long Term Debt - Components of Long-term Debt (Parenthetical) (Detail) - Senior Notes [Member] - 5.25% Senior Notes due March 15, 2019 [Member]</t>
  </si>
  <si>
    <t>Mar. 31, 2014</t>
  </si>
  <si>
    <t>Interest rate on Senior Notes</t>
  </si>
  <si>
    <t>5.25%</t>
  </si>
  <si>
    <t>Senior Notes payable periods</t>
  </si>
  <si>
    <t>Mar. 15,
		2019</t>
  </si>
  <si>
    <t>Long Term Debt - Additional Information (Detail) - USD ($)</t>
  </si>
  <si>
    <t>Apr. 16, 2014</t>
  </si>
  <si>
    <t>Sep. 18, 2013</t>
  </si>
  <si>
    <t>Proceeds from issuance of senior notes</t>
  </si>
  <si>
    <t>Repayment of Senior Notes</t>
  </si>
  <si>
    <t>Total long-term debt</t>
  </si>
  <si>
    <t>Pretax charge related to early redemption of senior notes</t>
  </si>
  <si>
    <t>Letters of credit outstanding under the facility</t>
  </si>
  <si>
    <t>Periodic payment of debt interest</t>
  </si>
  <si>
    <t>Accrued interest expense paid</t>
  </si>
  <si>
    <t>Senior notes, amount issued</t>
  </si>
  <si>
    <t>5.25% Senior notes payable periods</t>
  </si>
  <si>
    <t>2019-03</t>
  </si>
  <si>
    <t>5.25% Senior Notes payable periods</t>
  </si>
  <si>
    <t>Debt instrument interest rate term</t>
  </si>
  <si>
    <t>Interest is payable semi-annually on March 15 and September 15 of  each year, beginning September 15, 2014.</t>
  </si>
  <si>
    <t>Percentage of principal amount redeemed</t>
  </si>
  <si>
    <t>101.00%</t>
  </si>
  <si>
    <t>Debt instrument restrictive covenants</t>
  </si>
  <si>
    <t>The indenture governing the 2019 Notes (the "2019 Indenture")  contains, among other things, certain restrictive covenants, including  limitations on incurring indebtedness, creating liens, selling assets and  entering into certain transactions with affiliates. The covenants also limit  PHI's ability to, among other things, pay cash dividends on common stock,  repurchase or redeem common or preferred equity, prepay subordinated debt and  make certain investments.</t>
  </si>
  <si>
    <t>8.625% Senior Notes [Member] | Senior Notes [Member]</t>
  </si>
  <si>
    <t>8.625%</t>
  </si>
  <si>
    <t>Cost of debt repayment</t>
  </si>
  <si>
    <t>Senior notes redemption date</t>
  </si>
  <si>
    <t>Apr. 16,
		2014</t>
  </si>
  <si>
    <t>Mar. 17,
		2014</t>
  </si>
  <si>
    <t>Amount of senior notes redeemed</t>
  </si>
  <si>
    <t>Senior notes, redemption price, percentage</t>
  </si>
  <si>
    <t>108.30%</t>
  </si>
  <si>
    <t>Premium on early redemption of senior notes</t>
  </si>
  <si>
    <t>Write off of unamortized financing costs</t>
  </si>
  <si>
    <t>Tax benefit related to redemption</t>
  </si>
  <si>
    <t>Increased Borrowing capacity</t>
  </si>
  <si>
    <t>Revolving credit facility, maturity date</t>
  </si>
  <si>
    <t>Oct. 1,
		2016</t>
  </si>
  <si>
    <t>Revolving Credit facility, Covenants, consolidated working capital ratio</t>
  </si>
  <si>
    <t>200.00%</t>
  </si>
  <si>
    <t>Revolving Credit facility, Covenants, consolidated net worth ratio</t>
  </si>
  <si>
    <t>150.00%</t>
  </si>
  <si>
    <t>Revolving Credit facility, Covenants, fixed coverage ratio</t>
  </si>
  <si>
    <t>110.00%</t>
  </si>
  <si>
    <t>Revolving Credit facility, Covenants, consolidated net worth</t>
  </si>
  <si>
    <t>Revolving Credit Facility [Member] | LIBOR [Member]</t>
  </si>
  <si>
    <t>LIBOR plus interest rate on borrowed funds</t>
  </si>
  <si>
    <t>225.00%</t>
  </si>
  <si>
    <t>Earnings Per Share - Components of Basic and Diluted Earnings Per Share (Detail) - shares shares in Thousands</t>
  </si>
  <si>
    <t>Weighted Average Number of Shares Outstanding Reconciliation [Abstract]</t>
  </si>
  <si>
    <t>Weighted average outstanding shares of common stock, basic</t>
  </si>
  <si>
    <t>Dilutive effect of unvested restricted stock units</t>
  </si>
  <si>
    <t>Weighted average outstanding shares of common stock, diluted</t>
  </si>
  <si>
    <t>Stock-Based Compensation - Summary of Share Based Compensation Expense (Detail) - USD ($) $ in Thousands</t>
  </si>
  <si>
    <t>Stock-based compensation expense:</t>
  </si>
  <si>
    <t>Total stock-based compensation expense</t>
  </si>
  <si>
    <t>Time-based Restricted Units [Member]</t>
  </si>
  <si>
    <t>Performance-based Restricted Units [Member]</t>
  </si>
  <si>
    <t>Stock-Based Compensation - Additional Information (Detail) - shares</t>
  </si>
  <si>
    <t>Stock Based Compensation [Line Items]</t>
  </si>
  <si>
    <t>Restricted stock units awarded to managers</t>
  </si>
  <si>
    <t>Asset Disposals - Additional Information (Detail)</t>
  </si>
  <si>
    <t>Jun. 30, 2014USD ($)Aircraft</t>
  </si>
  <si>
    <t>Assets Held For Sale And Impairments [Line Items]</t>
  </si>
  <si>
    <t>Cash realized from sale of assets | $</t>
  </si>
  <si>
    <t>Loss on disposal of assets | $</t>
  </si>
  <si>
    <t>Air Medical [Member] | Light Aircraft [Member]</t>
  </si>
  <si>
    <t>Number of aircraft sold</t>
  </si>
  <si>
    <t>Air Medical [Member] | Medium Aircraft [Member]</t>
  </si>
  <si>
    <t>Oil and Gas [Member] | Fixed Wing Aircraft [Member]</t>
  </si>
  <si>
    <t>Commitments and Contingencies - Additional Information (Detail) $ in Millions</t>
  </si>
  <si>
    <t>Jan. 02, 2015USD ($)Aircraft</t>
  </si>
  <si>
    <t>Jul. 31, 2015Aircraft</t>
  </si>
  <si>
    <t>Jun. 30, 2014Aircraft</t>
  </si>
  <si>
    <t>Mar. 31, 2015Aircraft</t>
  </si>
  <si>
    <t>Jun. 30, 2015USD ($)AircraftLand_Parcel</t>
  </si>
  <si>
    <t>Long-term Purchase Commitment [Line Items]</t>
  </si>
  <si>
    <t>Total aircraft deposits</t>
  </si>
  <si>
    <t>Aggregate estimated probable liability environmental matters</t>
  </si>
  <si>
    <t>Number of parcels of land exists | Land_Parcel</t>
  </si>
  <si>
    <t>Aggregate commitments under operating leases</t>
  </si>
  <si>
    <t>Operational lease payable</t>
  </si>
  <si>
    <t>Lease commitment for aircraft</t>
  </si>
  <si>
    <t>Facility lease commitments</t>
  </si>
  <si>
    <t>2016 [Member]</t>
  </si>
  <si>
    <t>Aggregate purchase price for aircraft</t>
  </si>
  <si>
    <t>2017 [Member]</t>
  </si>
  <si>
    <t>2018 [Member]</t>
  </si>
  <si>
    <t>2019 [Member]</t>
  </si>
  <si>
    <t>Heavy Helicopters [Member]</t>
  </si>
  <si>
    <t>Number of aircraft purchased | Aircraft</t>
  </si>
  <si>
    <t>Number of aircrafts delivered | Aircraft</t>
  </si>
  <si>
    <t>Number of aircraft purchased in future | Aircraft</t>
  </si>
  <si>
    <t>Heavy Aircraft [Member]</t>
  </si>
  <si>
    <t>Subsequent Event [Member]</t>
  </si>
  <si>
    <t>Number of aircraft orders cancelled previously scheduled for delivery | Aircraft</t>
  </si>
  <si>
    <t>Segment Information - Additional Information (Detail)</t>
  </si>
  <si>
    <t>Jun. 30, 2015AircraftSegmentEntityContractLocationStates</t>
  </si>
  <si>
    <t>Segment Reporting Information [Line Items]</t>
  </si>
  <si>
    <t>Number of reportable segments | Segment</t>
  </si>
  <si>
    <t>Number of aircraft operated</t>
  </si>
  <si>
    <t>Number of contracts | Contract</t>
  </si>
  <si>
    <t>Fixed revenue streams | Entity</t>
  </si>
  <si>
    <t>Hospitals Contracts [Member]</t>
  </si>
  <si>
    <t>Segment revenue</t>
  </si>
  <si>
    <t>36.00%</t>
  </si>
  <si>
    <t>39.00%</t>
  </si>
  <si>
    <t>40.00%</t>
  </si>
  <si>
    <t>Oil and Gas [Member]</t>
  </si>
  <si>
    <t>57.00%</t>
  </si>
  <si>
    <t>60.00%</t>
  </si>
  <si>
    <t>62.00%</t>
  </si>
  <si>
    <t>Oil and Gas [Member] | Minimum [Member] | Major Customer [Member]</t>
  </si>
  <si>
    <t>Working period with major customers</t>
  </si>
  <si>
    <t>30 years</t>
  </si>
  <si>
    <t>Oil and Gas [Member] | Minimum [Member] | ENI Petroleum [Member]</t>
  </si>
  <si>
    <t>15 years</t>
  </si>
  <si>
    <t>Air Medical [Member]</t>
  </si>
  <si>
    <t>41.00%</t>
  </si>
  <si>
    <t>37.00%</t>
  </si>
  <si>
    <t>38.00%</t>
  </si>
  <si>
    <t>Number of aircraft assigned</t>
  </si>
  <si>
    <t>Number of states in which company operates aircrafts | States</t>
  </si>
  <si>
    <t>Locations in which company operates Aircrafts | Location</t>
  </si>
  <si>
    <t>Air Medical [Member] | Middle East [Member]</t>
  </si>
  <si>
    <t>Number of revenue generating aircrafts</t>
  </si>
  <si>
    <t>Technical Services [Member]</t>
  </si>
  <si>
    <t>2.00%</t>
  </si>
  <si>
    <t>4.00%</t>
  </si>
  <si>
    <t>Segment Information - Schedule of Provisions for Contractual Discounts and Estimated Uncompensated Care as a Percentage of Total Segment Billings (Detail) - Air Medical [Member] - Sales Revenue, Net [Member]</t>
  </si>
  <si>
    <t>Provisions For Contractual Discounts And Estimated Uncompensated Care [Line Items]</t>
  </si>
  <si>
    <t>Provision for contractual discounts</t>
  </si>
  <si>
    <t>65.00%</t>
  </si>
  <si>
    <t>70.00%</t>
  </si>
  <si>
    <t>66.00%</t>
  </si>
  <si>
    <t>69.00%</t>
  </si>
  <si>
    <t>Provision for uncompensated care</t>
  </si>
  <si>
    <t>7.00%</t>
  </si>
  <si>
    <t>Segment Information - Schedule of Net Revenue Attributable to Medicaid, Medicare, Insurance, and Self-Pay as a Percentage of Net Air Medical Revenues (Detail) - Air Medical [Member]</t>
  </si>
  <si>
    <t>Insurance [Member]</t>
  </si>
  <si>
    <t>Percentage of net Air Medical revenues</t>
  </si>
  <si>
    <t>74.00%</t>
  </si>
  <si>
    <t>73.00%</t>
  </si>
  <si>
    <t>Medicare [Member]</t>
  </si>
  <si>
    <t>17.00%</t>
  </si>
  <si>
    <t>18.00%</t>
  </si>
  <si>
    <t>Medicaid [Member]</t>
  </si>
  <si>
    <t>8.00%</t>
  </si>
  <si>
    <t>Self Pay [Member]</t>
  </si>
  <si>
    <t>1.00%</t>
  </si>
  <si>
    <t>Segment Information - Schedule of Financial Information Concerning Reportable Operating Segments (Detail) - USD ($) $ in Thousands</t>
  </si>
  <si>
    <t>Total operating revenues, net</t>
  </si>
  <si>
    <t>Total segment selling, general and administrative expenses</t>
  </si>
  <si>
    <t>Reportable Operating Segments [Member]</t>
  </si>
  <si>
    <t>Total direct expenses</t>
  </si>
  <si>
    <t>[1]</t>
  </si>
  <si>
    <t>Total segment expenses</t>
  </si>
  <si>
    <t>Reportable Operating Segments [Member] | Oil and Gas [Member]</t>
  </si>
  <si>
    <t>[1],[2]</t>
  </si>
  <si>
    <t>Reportable Operating Segments [Member] | Air Medical [Member]</t>
  </si>
  <si>
    <t>Reportable Operating Segments [Member] | Technical Services [Member]</t>
  </si>
  <si>
    <t>Other, net [Member]</t>
  </si>
  <si>
    <t>Other, net</t>
  </si>
  <si>
    <t>[3]</t>
  </si>
  <si>
    <t>Unallocated Selling, General and Administrative Expenses [Member]</t>
  </si>
  <si>
    <t>Unallocated selling, general and administrative costs</t>
  </si>
  <si>
    <t>Included in direct expenses and unallocated selling, general, and administrative costs are the depreciation and amortization expense amounts below:                                Depreciation and Amortization Expense          Quarter Ended June 30,      Six Months Ended June 30,          2015      2014      2015      2014       Segment Direct Expense:                              Oil and Gas     $ 10,323       $ 7,384       $ 21,603       $ 14,237        Air Medical       4,750         3,232         8,848         6,308        Technical Services       132         88         260         175                                                               Total     $ 15,205       $ 10,704       $ 30,711       $ 20,720                                                               Unallocated SG&amp;A     $ 3,155       $ 1,752       $ 5,801       $ 3,099</t>
  </si>
  <si>
    <t>[2]</t>
  </si>
  <si>
    <t>Includes Equity in loss of unconsolidated affiliate.</t>
  </si>
  <si>
    <t>Consists of gains on disposition of property and equipment and impairments, and other income.</t>
  </si>
  <si>
    <t>Segment Information - Depreciation and Amortization Expense Included in Direct Expenses and Unallocated Selling, General, and Administrative Costs (Detail) - USD ($) $ in Thousands</t>
  </si>
  <si>
    <t>Segment Reporting, Asset Reconciling Item [Line Items]</t>
  </si>
  <si>
    <t>Depreciation and Amortization Expenses</t>
  </si>
  <si>
    <t>Investment in Variable Interest Entity - Additional Information (Detail) - USD ($) $ in Thousands</t>
  </si>
  <si>
    <t>Variable Interest Entity [Line Items]</t>
  </si>
  <si>
    <t>Earnings (loss) in equity of unconsolidated affiliate</t>
  </si>
  <si>
    <t>Trade receivables</t>
  </si>
  <si>
    <t>PHIC's date of incorporation</t>
  </si>
  <si>
    <t>May 26,
		2011</t>
  </si>
  <si>
    <t>PHI Century Limited [Member]</t>
  </si>
  <si>
    <t>Investment in the common stock</t>
  </si>
  <si>
    <t>49.00%</t>
  </si>
  <si>
    <t>Condensed Consolidating Financial Information - Additional Information (Detail) - USD ($)</t>
  </si>
  <si>
    <t>Supplemental Guarantor Financial Information [Line Items]</t>
  </si>
  <si>
    <t>Ownership percentage in domestic subsidiaries</t>
  </si>
  <si>
    <t>100.00%</t>
  </si>
  <si>
    <t>Condensed Consolidating Financial Information - Condensed Consolidating Balance Sheets (Detail) - USD ($) $ in Thousands</t>
  </si>
  <si>
    <t>Dec. 31, 2013</t>
  </si>
  <si>
    <t>Deferred income taxes and other long-term liabilities</t>
  </si>
  <si>
    <t>Common stock and paid-in capital</t>
  </si>
  <si>
    <t>Parent Company Only (issuer) [Member]</t>
  </si>
  <si>
    <t>Investment in subsidiaries</t>
  </si>
  <si>
    <t>Intercompany payable</t>
  </si>
  <si>
    <t>Guarantor Subsidiaries [Member]</t>
  </si>
  <si>
    <t>Intercompany receivable</t>
  </si>
  <si>
    <t>Eliminations [Member]</t>
  </si>
  <si>
    <t>Foreign subsidiaries represent minor subsidiaries and are included in the guarantors subsidiaries' amounts.</t>
  </si>
  <si>
    <t>Condensed Consolidating Financial Information - Condensed Consolidating Statements of Operations (Detail) - USD ($) $ in Thousands</t>
  </si>
  <si>
    <t>Condensed Income Statements, Captions [Line Items]</t>
  </si>
  <si>
    <t>Gain on disposal of assets, net</t>
  </si>
  <si>
    <t>Income tax (benefit) expense</t>
  </si>
  <si>
    <t>Management fees</t>
  </si>
  <si>
    <t>Equity in net income of consolidated subsidiaries</t>
  </si>
  <si>
    <t>Foreign subsidiaries represent minor subsidiaries and are included in the guarantors' subsidiaries amounts.</t>
  </si>
  <si>
    <t>Condensed Consolidating Financial Information - Condensed Consolidating Statements of Comprehensive Income (Loss) (Detail) - USD ($) $ in Thousands</t>
  </si>
  <si>
    <t>Condensed Financial Statements, Captions [Line Items]</t>
  </si>
  <si>
    <t>Unrealized loss on short-term investments</t>
  </si>
  <si>
    <t>Unrealized realized gain</t>
  </si>
  <si>
    <t>Total Comprehensive Income</t>
  </si>
  <si>
    <t>Condensed Consolidating Financial Information - Condensed Consolidating Statements of Cash Flows (Detail) - USD ($) $ in Thousands</t>
  </si>
  <si>
    <t>Condensed Cash Flow Statements, Captions [Line Items]</t>
  </si>
  <si>
    <t>Refund of deposits on aircraft</t>
  </si>
  <si>
    <t>Loan to unconsolidated affiliate</t>
  </si>
  <si>
    <t>Repurchase of common stock for payroll tax withholding requirements</t>
  </si>
  <si>
    <t>Increase (decrease) in cash</t>
  </si>
  <si>
    <t>Due to/from affiliate, ne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350403</v>
      </c>
    </row>
    <row spans="1:3" r="12">
      <c t="s" r="A12" s="4">
        <v>19</v>
      </c>
      <c t="s" r="B12" s="4">
        <v>20</v>
      </c>
    </row>
    <row spans="1:3" r="13">
      <c t="s" r="A13" s="4">
        <v>21</v>
      </c>
      <c t="s" r="B13" s="4">
        <v>22</v>
      </c>
    </row>
    <row spans="1:3" r="14">
      <c t="s" r="A14" s="4">
        <v>23</v>
      </c>
    </row>
    <row spans="1:3" r="15">
      <c t="s" r="A15" s="3">
        <v>4</v>
      </c>
    </row>
    <row spans="1:3" r="16">
      <c t="s" r="A16" s="4">
        <v>24</v>
      </c>
      <c t="n" r="C16" s="5">
        <v>2905757</v>
      </c>
    </row>
    <row spans="1:3" r="17">
      <c t="s" r="A17" s="4">
        <v>25</v>
      </c>
    </row>
    <row spans="1:3" r="18">
      <c t="s" r="A18" s="3">
        <v>4</v>
      </c>
    </row>
    <row spans="1:3" r="19">
      <c t="s" r="A19" s="4">
        <v>24</v>
      </c>
      <c t="n" r="C19" s="5">
        <v>12676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9</v>
      </c>
      <c t="s" r="B1" s="2">
        <v>1</v>
      </c>
    </row>
    <row spans="1:2" r="2">
      <c t="s" r="B2" s="2">
        <v>2</v>
      </c>
    </row>
    <row spans="1:2" r="3">
      <c t="s" r="A3" s="3">
        <v>155</v>
      </c>
    </row>
    <row spans="1:2" r="4">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6</v>
      </c>
      <c t="s" r="B1" s="2">
        <v>2</v>
      </c>
      <c t="s" r="C1" s="2">
        <v>27</v>
      </c>
    </row>
    <row spans="1:3" r="2">
      <c t="s" r="A2" s="3">
        <v>28</v>
      </c>
    </row>
    <row spans="1:3" r="3">
      <c t="s" r="A3" s="4">
        <v>29</v>
      </c>
      <c t="n" r="B3" s="7">
        <v>3659</v>
      </c>
      <c t="n" r="C3" s="7">
        <v>6270</v>
      </c>
    </row>
    <row spans="1:3" r="4">
      <c t="s" r="A4" s="4">
        <v>30</v>
      </c>
      <c t="n" r="B4" s="5">
        <v>217071</v>
      </c>
      <c t="n" r="C4" s="5">
        <v>185244</v>
      </c>
    </row>
    <row spans="1:3" r="5">
      <c t="s" r="A5" s="3">
        <v>31</v>
      </c>
    </row>
    <row spans="1:3" r="6">
      <c t="s" r="A6" s="4">
        <v>32</v>
      </c>
      <c t="n" r="B6" s="5">
        <v>170693</v>
      </c>
      <c t="n" r="C6" s="5">
        <v>178833</v>
      </c>
    </row>
    <row spans="1:3" r="7">
      <c t="s" r="A7" s="4">
        <v>33</v>
      </c>
      <c t="n" r="B7" s="5">
        <v>1830</v>
      </c>
      <c t="n" r="C7" s="5">
        <v>1928</v>
      </c>
    </row>
    <row spans="1:3" r="8">
      <c t="s" r="A8" s="4">
        <v>34</v>
      </c>
      <c t="n" r="B8" s="5">
        <v>70320</v>
      </c>
      <c t="n" r="C8" s="5">
        <v>73793</v>
      </c>
    </row>
    <row spans="1:3" r="9">
      <c t="s" r="A9" s="4">
        <v>35</v>
      </c>
      <c t="n" r="B9" s="5">
        <v>11836</v>
      </c>
      <c t="n" r="C9" s="5">
        <v>9314</v>
      </c>
    </row>
    <row spans="1:3" r="10">
      <c t="s" r="A10" s="4">
        <v>36</v>
      </c>
      <c t="n" r="B10" s="5">
        <v>9915</v>
      </c>
      <c t="n" r="C10" s="5">
        <v>9915</v>
      </c>
    </row>
    <row spans="1:3" r="11">
      <c t="s" r="A11" s="4">
        <v>37</v>
      </c>
      <c t="n" r="B11" s="5">
        <v>1227</v>
      </c>
      <c t="n" r="C11" s="5">
        <v>1227</v>
      </c>
    </row>
    <row spans="1:3" r="12">
      <c t="s" r="A12" s="4">
        <v>38</v>
      </c>
      <c t="n" r="B12" s="5">
        <v>486551</v>
      </c>
      <c t="n" r="C12" s="5">
        <v>466524</v>
      </c>
    </row>
    <row spans="1:3" r="13">
      <c t="s" r="A13" s="4">
        <v>39</v>
      </c>
      <c t="n" r="B13" s="5">
        <v>911112</v>
      </c>
      <c t="n" r="C13" s="5">
        <v>877818</v>
      </c>
    </row>
    <row spans="1:3" r="14">
      <c t="s" r="A14" s="4">
        <v>40</v>
      </c>
      <c t="n" r="B14" s="5">
        <v>15336</v>
      </c>
      <c t="n" r="C14" s="5">
        <v>15485</v>
      </c>
    </row>
    <row spans="1:3" r="15">
      <c t="s" r="A15" s="4">
        <v>41</v>
      </c>
      <c t="n" r="B15" s="5">
        <v>14852</v>
      </c>
      <c t="n" r="C15" s="5">
        <v>16253</v>
      </c>
    </row>
    <row spans="1:3" r="16">
      <c t="s" r="A16" s="4">
        <v>42</v>
      </c>
      <c t="n" r="B16" s="5">
        <v>1427851</v>
      </c>
      <c t="n" r="C16" s="5">
        <v>1376080</v>
      </c>
    </row>
    <row spans="1:3" r="17">
      <c t="s" r="A17" s="3">
        <v>43</v>
      </c>
    </row>
    <row spans="1:3" r="18">
      <c t="s" r="A18" s="4">
        <v>44</v>
      </c>
      <c t="n" r="B18" s="5">
        <v>63134</v>
      </c>
      <c t="n" r="C18" s="5">
        <v>27700</v>
      </c>
    </row>
    <row spans="1:3" r="19">
      <c t="s" r="A19" s="4">
        <v>45</v>
      </c>
      <c t="n" r="B19" s="5">
        <v>48550</v>
      </c>
      <c t="n" r="C19" s="5">
        <v>52812</v>
      </c>
    </row>
    <row spans="1:3" r="20">
      <c t="s" r="A20" s="4">
        <v>46</v>
      </c>
      <c t="n" r="B20" s="5">
        <v>111684</v>
      </c>
      <c t="n" r="C20" s="5">
        <v>80512</v>
      </c>
    </row>
    <row spans="1:3" r="21">
      <c t="s" r="A21" s="4">
        <v>47</v>
      </c>
      <c t="n" r="B21" s="5">
        <v>535500</v>
      </c>
      <c t="n" r="C21" s="5">
        <v>543000</v>
      </c>
    </row>
    <row spans="1:3" r="22">
      <c t="s" r="A22" s="4">
        <v>36</v>
      </c>
      <c t="n" r="B22" s="5">
        <v>150588</v>
      </c>
      <c t="n" r="C22" s="5">
        <v>140532</v>
      </c>
    </row>
    <row spans="1:3" r="23">
      <c t="s" r="A23" s="4">
        <v>48</v>
      </c>
      <c t="n" r="B23" s="7">
        <v>15159</v>
      </c>
      <c t="n" r="C23" s="7">
        <v>14968</v>
      </c>
    </row>
    <row spans="1:3" r="24">
      <c t="s" r="A24" s="4">
        <v>49</v>
      </c>
    </row>
    <row spans="1:3" r="25">
      <c t="s" r="A25" s="3">
        <v>50</v>
      </c>
    </row>
    <row spans="1:3" r="26">
      <c t="s" r="A26" s="4">
        <v>51</v>
      </c>
      <c t="n" r="B26" s="7">
        <v>302796</v>
      </c>
      <c t="n" r="C26" s="7">
        <v>301533</v>
      </c>
    </row>
    <row spans="1:3" r="27">
      <c t="s" r="A27" s="4">
        <v>52</v>
      </c>
      <c t="n" r="B27" s="5">
        <v>-252</v>
      </c>
    </row>
    <row spans="1:3" r="28">
      <c t="s" r="A28" s="4">
        <v>53</v>
      </c>
      <c t="n" r="B28" s="5">
        <v>-197</v>
      </c>
      <c t="n" r="C28" s="5">
        <v>-211</v>
      </c>
    </row>
    <row spans="1:3" r="29">
      <c t="s" r="A29" s="4">
        <v>54</v>
      </c>
      <c t="n" r="B29" s="5">
        <v>311014</v>
      </c>
      <c t="n" r="C29" s="5">
        <v>294197</v>
      </c>
    </row>
    <row spans="1:3" r="30">
      <c t="s" r="A30" s="4">
        <v>55</v>
      </c>
      <c t="n" r="B30" s="5">
        <v>614920</v>
      </c>
      <c t="n" r="C30" s="5">
        <v>597068</v>
      </c>
    </row>
    <row spans="1:3" r="31">
      <c t="s" r="A31" s="4">
        <v>56</v>
      </c>
      <c t="n" r="B31" s="5">
        <v>1427851</v>
      </c>
      <c t="n" r="C31" s="5">
        <v>1376080</v>
      </c>
    </row>
    <row spans="1:3" r="32">
      <c t="s" r="A32" s="4">
        <v>23</v>
      </c>
    </row>
    <row spans="1:3" r="33">
      <c t="s" r="A33" s="3">
        <v>50</v>
      </c>
    </row>
    <row spans="1:3" r="34">
      <c t="s" r="A34" s="4">
        <v>57</v>
      </c>
      <c t="n" r="B34" s="5">
        <v>291</v>
      </c>
      <c t="n" r="C34" s="5">
        <v>291</v>
      </c>
    </row>
    <row spans="1:3" r="35">
      <c t="s" r="A35" s="4">
        <v>55</v>
      </c>
      <c t="n" r="B35" s="5">
        <v>291</v>
      </c>
      <c t="n" r="C35" s="5">
        <v>291</v>
      </c>
    </row>
    <row spans="1:3" r="36">
      <c t="s" r="A36" s="4">
        <v>25</v>
      </c>
    </row>
    <row spans="1:3" r="37">
      <c t="s" r="A37" s="3">
        <v>50</v>
      </c>
    </row>
    <row spans="1:3" r="38">
      <c t="s" r="A38" s="4">
        <v>57</v>
      </c>
      <c t="n" r="B38" s="5">
        <v>1268</v>
      </c>
      <c t="n" r="C38" s="5">
        <v>1258</v>
      </c>
    </row>
    <row spans="1:3" r="39">
      <c t="s" r="A39" s="4">
        <v>55</v>
      </c>
      <c t="n" r="B39" s="7">
        <v>1268</v>
      </c>
      <c t="n" r="C39" s="7">
        <v>1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78</v>
      </c>
    </row>
    <row spans="1:2" r="4">
      <c t="s" r="A4" s="4">
        <v>183</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49</v>
      </c>
    </row>
    <row spans="1:2" r="4">
      <c t="s" r="A4" s="4">
        <v>186</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188</v>
      </c>
      <c t="s" r="B1" s="2">
        <v>1</v>
      </c>
    </row>
    <row spans="1:2" r="2">
      <c t="s" r="B2" s="2">
        <v>2</v>
      </c>
    </row>
    <row spans="1:2" r="3">
      <c t="s" r="A3" s="3">
        <v>152</v>
      </c>
    </row>
    <row spans="1:2" r="4">
      <c t="s" r="A4" s="4">
        <v>189</v>
      </c>
      <c t="s" r="B4" s="4">
        <v>190</v>
      </c>
    </row>
    <row spans="1:2" r="5">
      <c t="s" r="A5" s="4">
        <v>191</v>
      </c>
      <c t="s" r="B5" s="4">
        <v>192</v>
      </c>
    </row>
    <row spans="1:2" r="6">
      <c t="s" r="A6" s="4">
        <v>193</v>
      </c>
      <c t="s" r="B6" s="4">
        <v>194</v>
      </c>
    </row>
    <row spans="1:2" r="7">
      <c t="s" r="A7" s="4">
        <v>195</v>
      </c>
      <c t="s" r="B7" s="4">
        <v>196</v>
      </c>
    </row>
    <row spans="1:2" r="8">
      <c t="s" r="A8" s="4">
        <v>197</v>
      </c>
      <c t="s" r="B8"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55</v>
      </c>
    </row>
    <row spans="1:2" r="4">
      <c t="s" r="A4" s="4">
        <v>200</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02</v>
      </c>
      <c t="s" r="B1" s="2">
        <v>1</v>
      </c>
    </row>
    <row spans="1:2" r="2">
      <c t="s" r="B2" s="2">
        <v>2</v>
      </c>
    </row>
    <row spans="1:2" r="3">
      <c t="s" r="A3" s="3">
        <v>158</v>
      </c>
    </row>
    <row spans="1:2" r="4">
      <c t="s" r="A4" s="4">
        <v>203</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5</v>
      </c>
      <c t="s" r="B1" s="2">
        <v>1</v>
      </c>
    </row>
    <row spans="1:2" r="2">
      <c t="s" r="B2" s="2">
        <v>2</v>
      </c>
    </row>
    <row spans="1:2" r="3">
      <c t="s" r="A3" s="3">
        <v>161</v>
      </c>
    </row>
    <row spans="1:2" r="4">
      <c t="s" r="A4" s="4">
        <v>206</v>
      </c>
      <c t="s" r="B4"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8</v>
      </c>
      <c t="s" r="B1" s="2">
        <v>1</v>
      </c>
    </row>
    <row spans="1:2" r="2">
      <c t="s" r="B2" s="2">
        <v>2</v>
      </c>
    </row>
    <row spans="1:2" r="3">
      <c t="s" r="A3" s="3">
        <v>164</v>
      </c>
    </row>
    <row spans="1:2" r="4">
      <c t="s" r="A4" s="4">
        <v>209</v>
      </c>
      <c t="s" r="B4"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1</v>
      </c>
      <c t="s" r="B1" s="2">
        <v>1</v>
      </c>
    </row>
    <row spans="1:2" r="2">
      <c t="s" r="B2" s="2">
        <v>2</v>
      </c>
    </row>
    <row spans="1:2" r="3">
      <c t="s" r="A3" s="3">
        <v>167</v>
      </c>
    </row>
    <row spans="1:2" r="4">
      <c t="s" r="A4" s="4">
        <v>212</v>
      </c>
      <c t="s" r="B4"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75</v>
      </c>
    </row>
    <row spans="1:2" r="4">
      <c t="s" r="A4" s="4">
        <v>215</v>
      </c>
      <c t="s" r="B4" s="4">
        <v>216</v>
      </c>
    </row>
    <row spans="1:2" r="5">
      <c t="s" r="A5" s="4">
        <v>217</v>
      </c>
      <c t="s" r="B5" s="4">
        <v>218</v>
      </c>
    </row>
    <row spans="1:2" r="6">
      <c t="s" r="A6" s="4">
        <v>219</v>
      </c>
      <c t="s" r="B6" s="4">
        <v>220</v>
      </c>
    </row>
    <row spans="1:2" r="7">
      <c t="s" r="A7" s="4">
        <v>221</v>
      </c>
      <c t="s" r="B7"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3">
        <v>178</v>
      </c>
    </row>
    <row spans="1:2" r="4">
      <c t="s" r="A4" s="4">
        <v>224</v>
      </c>
      <c t="s" r="B4" s="4">
        <v>225</v>
      </c>
    </row>
    <row spans="1:2" r="5">
      <c t="s" r="A5" s="4">
        <v>226</v>
      </c>
      <c t="s" r="B5" s="4">
        <v>227</v>
      </c>
    </row>
    <row spans="1:2" r="6">
      <c t="s" r="A6" s="4">
        <v>228</v>
      </c>
      <c t="s" r="B6" s="4">
        <v>229</v>
      </c>
    </row>
    <row spans="1:2" r="7">
      <c t="s" r="A7" s="4">
        <v>230</v>
      </c>
      <c t="s" r="B7"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8</v>
      </c>
      <c t="s" r="B1" s="2">
        <v>2</v>
      </c>
      <c t="s" r="C1" s="2">
        <v>27</v>
      </c>
    </row>
    <row spans="1:3" r="2">
      <c t="s" r="A2" s="4">
        <v>59</v>
      </c>
      <c t="n" r="B2" s="5">
        <v>8018</v>
      </c>
    </row>
    <row spans="1:3" r="3">
      <c t="s" r="A3" s="4">
        <v>23</v>
      </c>
    </row>
    <row spans="1:3" r="4">
      <c t="s" r="A4" s="4">
        <v>60</v>
      </c>
      <c t="n" r="B4" s="8">
        <v>0.1</v>
      </c>
      <c t="n" r="C4" s="8">
        <v>0.1</v>
      </c>
    </row>
    <row spans="1:3" r="5">
      <c t="s" r="A5" s="4">
        <v>61</v>
      </c>
      <c t="n" r="B5" s="5">
        <v>12500000</v>
      </c>
      <c t="n" r="C5" s="5">
        <v>12500000</v>
      </c>
    </row>
    <row spans="1:3" r="6">
      <c t="s" r="A6" s="4">
        <v>62</v>
      </c>
      <c t="n" r="B6" s="5">
        <v>2905757</v>
      </c>
      <c t="n" r="C6" s="5">
        <v>2905757</v>
      </c>
    </row>
    <row spans="1:3" r="7">
      <c t="s" r="A7" s="4">
        <v>63</v>
      </c>
      <c t="n" r="B7" s="5">
        <v>2905757</v>
      </c>
      <c t="n" r="C7" s="5">
        <v>2905757</v>
      </c>
    </row>
    <row spans="1:3" r="8">
      <c t="s" r="A8" s="4">
        <v>25</v>
      </c>
    </row>
    <row spans="1:3" r="9">
      <c t="s" r="A9" s="4">
        <v>60</v>
      </c>
      <c t="n" r="B9" s="8">
        <v>0.1</v>
      </c>
      <c t="n" r="C9" s="8">
        <v>0.1</v>
      </c>
    </row>
    <row spans="1:3" r="10">
      <c t="s" r="A10" s="4">
        <v>61</v>
      </c>
      <c t="n" r="B10" s="5">
        <v>25000000</v>
      </c>
      <c t="n" r="C10" s="5">
        <v>25000000</v>
      </c>
    </row>
    <row spans="1:3" r="11">
      <c t="s" r="A11" s="4">
        <v>62</v>
      </c>
      <c t="n" r="B11" s="5">
        <v>12676673</v>
      </c>
      <c t="n" r="C11" s="5">
        <v>12576916</v>
      </c>
    </row>
    <row spans="1:3" r="12">
      <c t="s" r="A12" s="4">
        <v>63</v>
      </c>
      <c t="n" r="B12" s="5">
        <v>12676673</v>
      </c>
      <c t="n" r="C12" s="5">
        <v>125769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32</v>
      </c>
      <c t="s" r="B1" s="2">
        <v>1</v>
      </c>
    </row>
    <row spans="1:2" r="2">
      <c t="s" r="B2" s="2">
        <v>233</v>
      </c>
    </row>
    <row spans="1:2" r="3">
      <c t="s" r="A3" s="3">
        <v>178</v>
      </c>
    </row>
    <row spans="1:2" r="4">
      <c t="s" r="A4" s="4">
        <v>135</v>
      </c>
      <c t="n" r="B4" s="9">
        <v>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34</v>
      </c>
      <c t="s" r="B1" s="2">
        <v>2</v>
      </c>
      <c t="s" r="C1" s="2">
        <v>27</v>
      </c>
    </row>
    <row spans="1:3" r="2">
      <c t="s" r="A2" s="3">
        <v>235</v>
      </c>
    </row>
    <row spans="1:3" r="3">
      <c t="s" r="A3" s="4">
        <v>236</v>
      </c>
      <c t="n" r="B3" s="7">
        <v>235149</v>
      </c>
      <c t="n" r="C3" s="7">
        <v>203362</v>
      </c>
    </row>
    <row spans="1:3" r="4">
      <c t="s" r="A4" s="4">
        <v>237</v>
      </c>
      <c t="n" r="B4" s="5">
        <v>18</v>
      </c>
      <c t="n" r="C4" s="5">
        <v>21</v>
      </c>
    </row>
    <row spans="1:3" r="5">
      <c t="s" r="A5" s="4">
        <v>238</v>
      </c>
      <c t="n" r="B5" s="5">
        <v>-282</v>
      </c>
      <c t="n" r="C5" s="5">
        <v>-268</v>
      </c>
    </row>
    <row spans="1:3" r="6">
      <c t="s" r="A6" s="4">
        <v>239</v>
      </c>
      <c t="n" r="B6" s="5">
        <v>234885</v>
      </c>
      <c t="n" r="C6" s="5">
        <v>203115</v>
      </c>
    </row>
    <row spans="1:3" r="7">
      <c t="s" r="A7" s="4">
        <v>240</v>
      </c>
    </row>
    <row spans="1:3" r="8">
      <c t="s" r="A8" s="3">
        <v>235</v>
      </c>
    </row>
    <row spans="1:3" r="9">
      <c t="s" r="A9" s="4">
        <v>236</v>
      </c>
      <c t="n" r="B9" s="5">
        <v>232671</v>
      </c>
      <c t="n" r="C9" s="5">
        <v>200976</v>
      </c>
    </row>
    <row spans="1:3" r="10">
      <c t="s" r="A10" s="4">
        <v>237</v>
      </c>
      <c t="n" r="B10" s="5">
        <v>18</v>
      </c>
      <c t="n" r="C10" s="5">
        <v>21</v>
      </c>
    </row>
    <row spans="1:3" r="11">
      <c t="s" r="A11" s="4">
        <v>238</v>
      </c>
      <c t="n" r="B11" s="5">
        <v>-282</v>
      </c>
      <c t="n" r="C11" s="5">
        <v>-268</v>
      </c>
    </row>
    <row spans="1:3" r="12">
      <c t="s" r="A12" s="4">
        <v>239</v>
      </c>
      <c t="n" r="B12" s="5">
        <v>232407</v>
      </c>
      <c t="n" r="C12" s="5">
        <v>200729</v>
      </c>
    </row>
    <row spans="1:3" r="13">
      <c t="s" r="A13" s="4">
        <v>241</v>
      </c>
    </row>
    <row spans="1:3" r="14">
      <c t="s" r="A14" s="3">
        <v>235</v>
      </c>
    </row>
    <row spans="1:3" r="15">
      <c t="s" r="A15" s="4">
        <v>236</v>
      </c>
      <c t="n" r="B15" s="5">
        <v>35407</v>
      </c>
      <c t="n" r="C15" s="5">
        <v>68612</v>
      </c>
    </row>
    <row spans="1:3" r="16">
      <c t="s" r="A16" s="4">
        <v>239</v>
      </c>
      <c t="n" r="B16" s="5">
        <v>35407</v>
      </c>
      <c t="n" r="C16" s="5">
        <v>68612</v>
      </c>
    </row>
    <row spans="1:3" r="17">
      <c t="s" r="A17" s="4">
        <v>242</v>
      </c>
    </row>
    <row spans="1:3" r="18">
      <c t="s" r="A18" s="3">
        <v>235</v>
      </c>
    </row>
    <row spans="1:3" r="19">
      <c t="s" r="A19" s="4">
        <v>236</v>
      </c>
      <c t="n" r="C19" s="5">
        <v>1500</v>
      </c>
    </row>
    <row spans="1:3" r="20">
      <c t="s" r="A20" s="4">
        <v>237</v>
      </c>
      <c t="n" r="C20" s="5">
        <v>2</v>
      </c>
    </row>
    <row spans="1:3" r="21">
      <c t="s" r="A21" s="4">
        <v>239</v>
      </c>
      <c t="n" r="C21" s="5">
        <v>1502</v>
      </c>
    </row>
    <row spans="1:3" r="22">
      <c t="s" r="A22" s="4">
        <v>243</v>
      </c>
    </row>
    <row spans="1:3" r="23">
      <c t="s" r="A23" s="3">
        <v>235</v>
      </c>
    </row>
    <row spans="1:3" r="24">
      <c t="s" r="A24" s="4">
        <v>236</v>
      </c>
      <c t="n" r="B24" s="5">
        <v>185761</v>
      </c>
      <c t="n" r="C24" s="5">
        <v>130864</v>
      </c>
    </row>
    <row spans="1:3" r="25">
      <c t="s" r="A25" s="4">
        <v>237</v>
      </c>
      <c t="n" r="B25" s="5">
        <v>10</v>
      </c>
      <c t="n" r="C25" s="5">
        <v>19</v>
      </c>
    </row>
    <row spans="1:3" r="26">
      <c t="s" r="A26" s="4">
        <v>238</v>
      </c>
      <c t="n" r="B26" s="5">
        <v>-278</v>
      </c>
      <c t="n" r="C26" s="5">
        <v>-268</v>
      </c>
    </row>
    <row spans="1:3" r="27">
      <c t="s" r="A27" s="4">
        <v>239</v>
      </c>
      <c t="n" r="B27" s="5">
        <v>185493</v>
      </c>
      <c t="n" r="C27" s="5">
        <v>130615</v>
      </c>
    </row>
    <row spans="1:3" r="28">
      <c t="s" r="A28" s="4">
        <v>244</v>
      </c>
    </row>
    <row spans="1:3" r="29">
      <c t="s" r="A29" s="3">
        <v>235</v>
      </c>
    </row>
    <row spans="1:3" r="30">
      <c t="s" r="A30" s="4">
        <v>236</v>
      </c>
      <c t="n" r="B30" s="5">
        <v>11503</v>
      </c>
    </row>
    <row spans="1:3" r="31">
      <c t="s" r="A31" s="4">
        <v>237</v>
      </c>
      <c t="n" r="B31" s="5">
        <v>8</v>
      </c>
    </row>
    <row spans="1:3" r="32">
      <c t="s" r="A32" s="4">
        <v>238</v>
      </c>
      <c t="n" r="B32" s="5">
        <v>-4</v>
      </c>
    </row>
    <row spans="1:3" r="33">
      <c t="s" r="A33" s="4">
        <v>239</v>
      </c>
      <c t="n" r="B33" s="5">
        <v>11507</v>
      </c>
    </row>
    <row spans="1:3" r="34">
      <c t="s" r="A34" s="4">
        <v>245</v>
      </c>
    </row>
    <row spans="1:3" r="35">
      <c t="s" r="A35" s="3">
        <v>235</v>
      </c>
    </row>
    <row spans="1:3" r="36">
      <c t="s" r="A36" s="4">
        <v>236</v>
      </c>
      <c t="n" r="B36" s="5">
        <v>2478</v>
      </c>
      <c t="n" r="C36" s="5">
        <v>2386</v>
      </c>
    </row>
    <row spans="1:3" r="37">
      <c t="s" r="A37" s="4">
        <v>239</v>
      </c>
      <c t="n" r="B37" s="7">
        <v>2478</v>
      </c>
      <c t="n" r="C37" s="7">
        <v>23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46</v>
      </c>
      <c t="s" r="B1" s="2">
        <v>2</v>
      </c>
      <c t="s" r="C1" s="2">
        <v>27</v>
      </c>
    </row>
    <row spans="1:3" r="2">
      <c t="s" r="A2" s="3">
        <v>152</v>
      </c>
    </row>
    <row spans="1:3" r="3">
      <c t="s" r="A3" s="4">
        <v>40</v>
      </c>
      <c t="n" r="B3" s="7">
        <v>15336</v>
      </c>
      <c t="n" r="C3" s="7">
        <v>154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7</v>
      </c>
      <c t="s" r="B1" s="2">
        <v>2</v>
      </c>
      <c t="s" r="C1" s="2">
        <v>27</v>
      </c>
    </row>
    <row spans="1:3" r="2">
      <c t="s" r="A2" s="3">
        <v>248</v>
      </c>
    </row>
    <row spans="1:3" r="3">
      <c t="s" r="A3" s="4">
        <v>249</v>
      </c>
      <c t="n" r="B3" s="7">
        <v>96198</v>
      </c>
      <c t="n" r="C3" s="7">
        <v>70180</v>
      </c>
    </row>
    <row spans="1:3" r="4">
      <c t="s" r="A4" s="4">
        <v>250</v>
      </c>
      <c t="n" r="B4" s="5">
        <v>101066</v>
      </c>
      <c t="n" r="C4" s="5">
        <v>62184</v>
      </c>
    </row>
    <row spans="1:3" r="5">
      <c t="s" r="A5" s="4">
        <v>251</v>
      </c>
      <c t="n" r="B5" s="5">
        <v>197264</v>
      </c>
      <c t="n" r="C5" s="5">
        <v>132364</v>
      </c>
    </row>
    <row spans="1:3" r="6">
      <c t="s" r="A6" s="4">
        <v>252</v>
      </c>
      <c t="n" r="B6" s="5">
        <v>96152</v>
      </c>
      <c t="n" r="C6" s="5">
        <v>70169</v>
      </c>
    </row>
    <row spans="1:3" r="7">
      <c t="s" r="A7" s="4">
        <v>253</v>
      </c>
      <c t="n" r="B7" s="5">
        <v>100848</v>
      </c>
      <c t="n" r="C7" s="5">
        <v>61948</v>
      </c>
    </row>
    <row spans="1:3" r="8">
      <c t="s" r="A8" s="4">
        <v>254</v>
      </c>
      <c t="n" r="B8" s="7">
        <v>197000</v>
      </c>
      <c t="n" r="C8" s="7">
        <v>1321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55</v>
      </c>
      <c t="s" r="B1" s="2">
        <v>1</v>
      </c>
      <c t="s" r="C1" s="2">
        <v>256</v>
      </c>
    </row>
    <row spans="1:3" r="2">
      <c t="s" r="B2" s="2">
        <v>2</v>
      </c>
      <c t="s" r="C2" s="2">
        <v>27</v>
      </c>
    </row>
    <row spans="1:3" r="3">
      <c t="s" r="A3" s="4">
        <v>257</v>
      </c>
    </row>
    <row spans="1:3" r="4">
      <c t="s" r="A4" s="3">
        <v>235</v>
      </c>
    </row>
    <row spans="1:3" r="5">
      <c t="s" r="A5" s="4">
        <v>258</v>
      </c>
      <c t="s" r="B5" s="4">
        <v>259</v>
      </c>
    </row>
    <row spans="1:3" r="6">
      <c t="s" r="A6" s="4">
        <v>260</v>
      </c>
      <c t="s" r="B6" s="4">
        <v>261</v>
      </c>
    </row>
    <row spans="1:3" r="7">
      <c t="s" r="A7" s="4">
        <v>262</v>
      </c>
    </row>
    <row spans="1:3" r="8">
      <c t="s" r="A8" s="3">
        <v>235</v>
      </c>
    </row>
    <row spans="1:3" r="9">
      <c t="s" r="A9" s="4">
        <v>258</v>
      </c>
      <c t="s" r="C9" s="4">
        <v>263</v>
      </c>
    </row>
    <row spans="1:3" r="10">
      <c t="s" r="A10" s="4">
        <v>260</v>
      </c>
      <c t="s" r="C10" s="4">
        <v>264</v>
      </c>
    </row>
    <row spans="1:3" r="11">
      <c t="s" r="A11" s="4">
        <v>265</v>
      </c>
    </row>
    <row spans="1:3" r="12">
      <c t="s" r="A12" s="3">
        <v>235</v>
      </c>
    </row>
    <row spans="1:3" r="13">
      <c t="s" r="A13" s="4">
        <v>258</v>
      </c>
      <c t="s" r="B13" s="4">
        <v>266</v>
      </c>
      <c t="s" r="C13" s="4">
        <v>267</v>
      </c>
    </row>
    <row spans="1:3" r="14">
      <c t="s" r="A14" s="4">
        <v>260</v>
      </c>
      <c t="s" r="B14" s="4">
        <v>268</v>
      </c>
      <c t="s" r="C14" s="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0</v>
      </c>
      <c t="s" r="B1" s="2">
        <v>2</v>
      </c>
      <c t="s" r="C1" s="2">
        <v>27</v>
      </c>
    </row>
    <row spans="1:3" r="2">
      <c t="s" r="A2" s="3">
        <v>235</v>
      </c>
    </row>
    <row spans="1:3" r="3">
      <c t="s" r="A3" s="4">
        <v>239</v>
      </c>
      <c t="n" r="B3" s="7">
        <v>150798</v>
      </c>
      <c t="n" r="C3" s="7">
        <v>30332</v>
      </c>
    </row>
    <row spans="1:3" r="4">
      <c t="s" r="A4" s="4">
        <v>238</v>
      </c>
      <c t="n" r="B4" s="5">
        <v>-275</v>
      </c>
      <c t="n" r="C4" s="5">
        <v>-30</v>
      </c>
    </row>
    <row spans="1:3" r="5">
      <c t="s" r="A5" s="4">
        <v>257</v>
      </c>
    </row>
    <row spans="1:3" r="6">
      <c t="s" r="A6" s="3">
        <v>235</v>
      </c>
    </row>
    <row spans="1:3" r="7">
      <c t="s" r="A7" s="4">
        <v>239</v>
      </c>
      <c t="n" r="B7" s="5">
        <v>2496</v>
      </c>
    </row>
    <row spans="1:3" r="8">
      <c t="s" r="A8" s="4">
        <v>238</v>
      </c>
      <c t="n" r="B8" s="5">
        <v>-4</v>
      </c>
    </row>
    <row spans="1:3" r="9">
      <c t="s" r="A9" s="4">
        <v>265</v>
      </c>
    </row>
    <row spans="1:3" r="10">
      <c t="s" r="A10" s="3">
        <v>235</v>
      </c>
    </row>
    <row spans="1:3" r="11">
      <c t="s" r="A11" s="4">
        <v>239</v>
      </c>
      <c t="n" r="B11" s="5">
        <v>148302</v>
      </c>
      <c t="n" r="C11" s="5">
        <v>30332</v>
      </c>
    </row>
    <row spans="1:3" r="12">
      <c t="s" r="A12" s="4">
        <v>238</v>
      </c>
      <c t="n" r="B12" s="7">
        <v>-271</v>
      </c>
      <c t="n" r="C12" s="7">
        <v>-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spans="1:2" r="1">
      <c t="s" r="A1" s="1">
        <v>271</v>
      </c>
      <c t="s" r="B1" s="2">
        <v>95</v>
      </c>
    </row>
    <row spans="1:2" r="2">
      <c t="s" r="A2" s="3">
        <v>235</v>
      </c>
    </row>
    <row spans="1:2" r="3">
      <c t="s" r="A3" s="4">
        <v>239</v>
      </c>
      <c t="n" r="B3" s="7">
        <v>9241</v>
      </c>
    </row>
    <row spans="1:2" r="4">
      <c t="s" r="A4" s="4">
        <v>238</v>
      </c>
      <c t="n" r="B4" s="5">
        <v>-7</v>
      </c>
    </row>
    <row spans="1:2" r="5">
      <c t="s" r="A5" s="4">
        <v>265</v>
      </c>
    </row>
    <row spans="1:2" r="6">
      <c t="s" r="A6" s="3">
        <v>235</v>
      </c>
    </row>
    <row spans="1:2" r="7">
      <c t="s" r="A7" s="4">
        <v>239</v>
      </c>
      <c t="n" r="B7" s="5">
        <v>9241</v>
      </c>
    </row>
    <row spans="1:2" r="8">
      <c t="s" r="A8" s="4">
        <v>238</v>
      </c>
      <c t="n" r="B8" s="7">
        <v>-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72</v>
      </c>
      <c t="s" r="B1" s="2">
        <v>65</v>
      </c>
      <c t="s" r="D1" s="2">
        <v>1</v>
      </c>
    </row>
    <row spans="1:6" r="2">
      <c t="s" r="B2" s="2">
        <v>2</v>
      </c>
      <c t="s" r="C2" s="2">
        <v>66</v>
      </c>
      <c t="s" r="D2" s="2">
        <v>2</v>
      </c>
      <c t="s" r="E2" s="2">
        <v>66</v>
      </c>
      <c t="s" r="F2" s="2">
        <v>27</v>
      </c>
    </row>
    <row spans="1:6" r="3">
      <c t="s" r="A3" s="3">
        <v>273</v>
      </c>
    </row>
    <row spans="1:6" r="4">
      <c t="s" r="A4" s="4">
        <v>274</v>
      </c>
      <c t="n" r="B4" s="9">
        <v>1.7</v>
      </c>
      <c t="n" r="D4" s="9">
        <v>1.7</v>
      </c>
      <c t="n" r="F4" s="9">
        <v>1.4</v>
      </c>
    </row>
    <row spans="1:6" r="5">
      <c t="s" r="A5" s="4">
        <v>275</v>
      </c>
      <c t="n" r="B5" s="10">
        <v>110.3</v>
      </c>
      <c t="n" r="D5" s="10">
        <v>110.3</v>
      </c>
      <c t="n" r="F5" s="10">
        <v>96.59999999999999</v>
      </c>
    </row>
    <row spans="1:6" r="6">
      <c t="s" r="A6" s="4">
        <v>276</v>
      </c>
      <c t="n" r="B6" s="10">
        <v>35.2</v>
      </c>
      <c t="n" r="D6" s="10">
        <v>35.2</v>
      </c>
      <c t="n" r="F6" s="10">
        <v>41.9</v>
      </c>
    </row>
    <row spans="1:6" r="7">
      <c t="s" r="A7" s="4">
        <v>277</v>
      </c>
      <c t="n" r="B7" s="10">
        <v>2.3</v>
      </c>
      <c t="n" r="C7" s="9">
        <v>2.4</v>
      </c>
      <c t="n" r="D7" s="10">
        <v>4.9</v>
      </c>
      <c t="n" r="E7" s="9">
        <v>4.8</v>
      </c>
    </row>
    <row spans="1:6" r="8">
      <c t="s" r="A8" s="4">
        <v>278</v>
      </c>
      <c t="n" r="B8" s="10">
        <v>0.5</v>
      </c>
      <c t="n" r="C8" s="9">
        <v>0.7</v>
      </c>
      <c t="n" r="D8" s="9">
        <v>1.1</v>
      </c>
      <c t="n" r="E8" s="9">
        <v>1.3</v>
      </c>
    </row>
    <row spans="1:6" r="9">
      <c t="s" r="A9" s="4">
        <v>279</v>
      </c>
      <c t="s" r="D9" s="4">
        <v>280</v>
      </c>
    </row>
    <row spans="1:6" r="10">
      <c t="s" r="A10" s="4">
        <v>281</v>
      </c>
      <c t="s" r="D10" s="4">
        <v>282</v>
      </c>
    </row>
    <row spans="1:6" r="11">
      <c t="s" r="A11" s="4">
        <v>283</v>
      </c>
      <c t="n" r="D11" s="9">
        <v>13.5</v>
      </c>
    </row>
    <row spans="1:6" r="12">
      <c t="s" r="A12" s="4">
        <v>120</v>
      </c>
      <c t="n" r="B12" s="9">
        <v>14.3</v>
      </c>
      <c t="n" r="D12" s="9">
        <v>14.3</v>
      </c>
      <c t="n" r="F12" s="9">
        <v>1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84</v>
      </c>
      <c t="s" r="B1" s="2">
        <v>1</v>
      </c>
      <c t="s" r="C1" s="2">
        <v>256</v>
      </c>
    </row>
    <row spans="1:3" r="2">
      <c t="s" r="B2" s="2">
        <v>2</v>
      </c>
      <c t="s" r="C2" s="2">
        <v>27</v>
      </c>
    </row>
    <row spans="1:3" r="3">
      <c t="s" r="A3" s="3">
        <v>285</v>
      </c>
    </row>
    <row spans="1:3" r="4">
      <c t="s" r="A4" s="4">
        <v>286</v>
      </c>
      <c t="s" r="B4" s="4">
        <v>287</v>
      </c>
      <c t="s" r="C4" s="4">
        <v>288</v>
      </c>
    </row>
    <row spans="1:3" r="5">
      <c t="s" r="A5" s="4">
        <v>289</v>
      </c>
      <c t="s" r="B5" s="4">
        <v>290</v>
      </c>
      <c t="s" r="C5" s="4">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2</v>
      </c>
      <c t="s" r="B1" s="2">
        <v>2</v>
      </c>
      <c t="s" r="C1" s="2">
        <v>27</v>
      </c>
    </row>
    <row spans="1:3" r="2">
      <c t="s" r="A2" s="3">
        <v>293</v>
      </c>
    </row>
    <row spans="1:3" r="3">
      <c t="s" r="A3" s="4">
        <v>95</v>
      </c>
      <c t="n" r="B3" s="7">
        <v>234885</v>
      </c>
      <c t="n" r="C3" s="7">
        <v>203115</v>
      </c>
    </row>
    <row spans="1:3" r="4">
      <c t="s" r="A4" s="4">
        <v>240</v>
      </c>
    </row>
    <row spans="1:3" r="5">
      <c t="s" r="A5" s="3">
        <v>293</v>
      </c>
    </row>
    <row spans="1:3" r="6">
      <c t="s" r="A6" s="4">
        <v>95</v>
      </c>
      <c t="n" r="B6" s="5">
        <v>232407</v>
      </c>
      <c t="n" r="C6" s="5">
        <v>200729</v>
      </c>
    </row>
    <row spans="1:3" r="7">
      <c t="s" r="A7" s="4">
        <v>241</v>
      </c>
    </row>
    <row spans="1:3" r="8">
      <c t="s" r="A8" s="3">
        <v>293</v>
      </c>
    </row>
    <row spans="1:3" r="9">
      <c t="s" r="A9" s="4">
        <v>95</v>
      </c>
      <c t="n" r="B9" s="5">
        <v>35407</v>
      </c>
      <c t="n" r="C9" s="5">
        <v>68612</v>
      </c>
    </row>
    <row spans="1:3" r="10">
      <c t="s" r="A10" s="4">
        <v>242</v>
      </c>
    </row>
    <row spans="1:3" r="11">
      <c t="s" r="A11" s="3">
        <v>293</v>
      </c>
    </row>
    <row spans="1:3" r="12">
      <c t="s" r="A12" s="4">
        <v>95</v>
      </c>
      <c t="n" r="C12" s="5">
        <v>1502</v>
      </c>
    </row>
    <row spans="1:3" r="13">
      <c t="s" r="A13" s="4">
        <v>243</v>
      </c>
    </row>
    <row spans="1:3" r="14">
      <c t="s" r="A14" s="3">
        <v>293</v>
      </c>
    </row>
    <row spans="1:3" r="15">
      <c t="s" r="A15" s="4">
        <v>95</v>
      </c>
      <c t="n" r="B15" s="5">
        <v>185493</v>
      </c>
      <c t="n" r="C15" s="5">
        <v>130615</v>
      </c>
    </row>
    <row spans="1:3" r="16">
      <c t="s" r="A16" s="4">
        <v>244</v>
      </c>
    </row>
    <row spans="1:3" r="17">
      <c t="s" r="A17" s="3">
        <v>293</v>
      </c>
    </row>
    <row spans="1:3" r="18">
      <c t="s" r="A18" s="4">
        <v>95</v>
      </c>
      <c t="n" r="B18" s="5">
        <v>11507</v>
      </c>
    </row>
    <row spans="1:3" r="19">
      <c t="s" r="A19" s="4">
        <v>245</v>
      </c>
    </row>
    <row spans="1:3" r="20">
      <c t="s" r="A20" s="3">
        <v>293</v>
      </c>
    </row>
    <row spans="1:3" r="21">
      <c t="s" r="A21" s="4">
        <v>95</v>
      </c>
      <c t="n" r="B21" s="5">
        <v>2478</v>
      </c>
      <c t="n" r="C21" s="5">
        <v>2386</v>
      </c>
    </row>
    <row spans="1:3" r="22">
      <c t="s" r="A22" s="4">
        <v>294</v>
      </c>
    </row>
    <row spans="1:3" r="23">
      <c t="s" r="A23" s="3">
        <v>293</v>
      </c>
    </row>
    <row spans="1:3" r="24">
      <c t="s" r="A24" s="4">
        <v>95</v>
      </c>
      <c t="n" r="B24" s="5">
        <v>37885</v>
      </c>
      <c t="n" r="C24" s="5">
        <v>70998</v>
      </c>
    </row>
    <row spans="1:3" r="25">
      <c t="s" r="A25" s="4">
        <v>295</v>
      </c>
    </row>
    <row spans="1:3" r="26">
      <c t="s" r="A26" s="3">
        <v>293</v>
      </c>
    </row>
    <row spans="1:3" r="27">
      <c t="s" r="A27" s="4">
        <v>95</v>
      </c>
      <c t="n" r="B27" s="5">
        <v>35407</v>
      </c>
      <c t="n" r="C27" s="5">
        <v>68612</v>
      </c>
    </row>
    <row spans="1:3" r="28">
      <c t="s" r="A28" s="4">
        <v>296</v>
      </c>
    </row>
    <row spans="1:3" r="29">
      <c t="s" r="A29" s="3">
        <v>293</v>
      </c>
    </row>
    <row spans="1:3" r="30">
      <c t="s" r="A30" s="4">
        <v>95</v>
      </c>
      <c t="n" r="B30" s="5">
        <v>35407</v>
      </c>
      <c t="n" r="C30" s="5">
        <v>68612</v>
      </c>
    </row>
    <row spans="1:3" r="31">
      <c t="s" r="A31" s="4">
        <v>297</v>
      </c>
    </row>
    <row spans="1:3" r="32">
      <c t="s" r="A32" s="3">
        <v>293</v>
      </c>
    </row>
    <row spans="1:3" r="33">
      <c t="s" r="A33" s="4">
        <v>95</v>
      </c>
      <c t="n" r="B33" s="5">
        <v>2478</v>
      </c>
      <c t="n" r="C33" s="5">
        <v>2386</v>
      </c>
    </row>
    <row spans="1:3" r="34">
      <c t="s" r="A34" s="4">
        <v>298</v>
      </c>
    </row>
    <row spans="1:3" r="35">
      <c t="s" r="A35" s="3">
        <v>293</v>
      </c>
    </row>
    <row spans="1:3" r="36">
      <c t="s" r="A36" s="4">
        <v>95</v>
      </c>
      <c t="n" r="B36" s="5">
        <v>197000</v>
      </c>
      <c t="n" r="C36" s="5">
        <v>132117</v>
      </c>
    </row>
    <row spans="1:3" r="37">
      <c t="s" r="A37" s="4">
        <v>299</v>
      </c>
    </row>
    <row spans="1:3" r="38">
      <c t="s" r="A38" s="3">
        <v>293</v>
      </c>
    </row>
    <row spans="1:3" r="39">
      <c t="s" r="A39" s="4">
        <v>95</v>
      </c>
      <c t="n" r="B39" s="5">
        <v>197000</v>
      </c>
      <c t="n" r="C39" s="5">
        <v>132117</v>
      </c>
    </row>
    <row spans="1:3" r="40">
      <c t="s" r="A40" s="4">
        <v>300</v>
      </c>
    </row>
    <row spans="1:3" r="41">
      <c t="s" r="A41" s="3">
        <v>293</v>
      </c>
    </row>
    <row spans="1:3" r="42">
      <c t="s" r="A42" s="4">
        <v>95</v>
      </c>
      <c t="n" r="C42" s="5">
        <v>1502</v>
      </c>
    </row>
    <row spans="1:3" r="43">
      <c t="s" r="A43" s="4">
        <v>301</v>
      </c>
    </row>
    <row spans="1:3" r="44">
      <c t="s" r="A44" s="3">
        <v>293</v>
      </c>
    </row>
    <row spans="1:3" r="45">
      <c t="s" r="A45" s="4">
        <v>95</v>
      </c>
      <c t="n" r="B45" s="5">
        <v>185493</v>
      </c>
      <c t="n" r="C45" s="7">
        <v>130615</v>
      </c>
    </row>
    <row spans="1:3" r="46">
      <c t="s" r="A46" s="4">
        <v>302</v>
      </c>
    </row>
    <row spans="1:3" r="47">
      <c t="s" r="A47" s="3">
        <v>293</v>
      </c>
    </row>
    <row spans="1:3" r="48">
      <c t="s" r="A48" s="4">
        <v>95</v>
      </c>
      <c t="n" r="B48" s="7">
        <v>115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198547</v>
      </c>
      <c t="n" r="C4" s="7">
        <v>212145</v>
      </c>
      <c t="n" r="D4" s="7">
        <v>402744</v>
      </c>
      <c t="n" r="E4" s="7">
        <v>409216</v>
      </c>
    </row>
    <row spans="1:5" r="5">
      <c t="s" r="A5" s="3">
        <v>69</v>
      </c>
    </row>
    <row spans="1:5" r="6">
      <c t="s" r="A6" s="4">
        <v>70</v>
      </c>
      <c t="n" r="B6" s="5">
        <v>168828</v>
      </c>
      <c t="n" r="C6" s="5">
        <v>170357</v>
      </c>
      <c t="n" r="D6" s="5">
        <v>338035</v>
      </c>
      <c t="n" r="E6" s="5">
        <v>329010</v>
      </c>
    </row>
    <row spans="1:5" r="7">
      <c t="s" r="A7" s="4">
        <v>71</v>
      </c>
      <c t="n" r="B7" s="5">
        <v>12047</v>
      </c>
      <c t="n" r="C7" s="5">
        <v>11660</v>
      </c>
      <c t="n" r="D7" s="5">
        <v>23284</v>
      </c>
      <c t="n" r="E7" s="5">
        <v>20988</v>
      </c>
    </row>
    <row spans="1:5" r="8">
      <c t="s" r="A8" s="4">
        <v>72</v>
      </c>
      <c t="n" r="B8" s="5">
        <v>180875</v>
      </c>
      <c t="n" r="C8" s="5">
        <v>182017</v>
      </c>
      <c t="n" r="D8" s="5">
        <v>361319</v>
      </c>
      <c t="n" r="E8" s="5">
        <v>349998</v>
      </c>
    </row>
    <row spans="1:5" r="9">
      <c t="s" r="A9" s="4">
        <v>73</v>
      </c>
      <c t="n" r="B9" s="5">
        <v>-66</v>
      </c>
      <c t="n" r="C9" s="5">
        <v>242</v>
      </c>
      <c t="n" r="D9" s="5">
        <v>-73</v>
      </c>
      <c t="n" r="E9" s="5">
        <v>1315</v>
      </c>
    </row>
    <row spans="1:5" r="10">
      <c t="s" r="A10" s="4">
        <v>74</v>
      </c>
      <c t="n" r="B10" s="5">
        <v>106</v>
      </c>
      <c t="n" r="C10" s="5">
        <v>65</v>
      </c>
      <c t="n" r="D10" s="5">
        <v>174</v>
      </c>
      <c t="n" r="E10" s="5">
        <v>106</v>
      </c>
    </row>
    <row spans="1:5" r="11">
      <c t="s" r="A11" s="4">
        <v>75</v>
      </c>
      <c t="n" r="B11" s="5">
        <v>17632</v>
      </c>
      <c t="n" r="C11" s="5">
        <v>29821</v>
      </c>
      <c t="n" r="D11" s="5">
        <v>41324</v>
      </c>
      <c t="n" r="E11" s="5">
        <v>57797</v>
      </c>
    </row>
    <row spans="1:5" r="12">
      <c t="s" r="A12" s="4">
        <v>76</v>
      </c>
      <c t="n" r="B12" s="5">
        <v>7155</v>
      </c>
      <c t="n" r="C12" s="5">
        <v>7673</v>
      </c>
      <c t="n" r="D12" s="5">
        <v>14325</v>
      </c>
      <c t="n" r="E12" s="5">
        <v>15037</v>
      </c>
    </row>
    <row spans="1:5" r="13">
      <c t="s" r="A13" s="4">
        <v>77</v>
      </c>
      <c t="n" r="C13" s="5">
        <v>617</v>
      </c>
      <c t="n" r="E13" s="5">
        <v>29833</v>
      </c>
    </row>
    <row spans="1:5" r="14">
      <c t="s" r="A14" s="4">
        <v>78</v>
      </c>
      <c t="n" r="B14" s="5">
        <v>-567</v>
      </c>
      <c t="n" r="C14" s="5">
        <v>-169</v>
      </c>
      <c t="n" r="D14" s="5">
        <v>-1029</v>
      </c>
      <c t="n" r="E14" s="5">
        <v>-260</v>
      </c>
    </row>
    <row spans="1:5" r="15">
      <c t="s" r="A15" s="4">
        <v>79</v>
      </c>
      <c t="n" r="B15" s="5">
        <v>6588</v>
      </c>
      <c t="n" r="C15" s="5">
        <v>8121</v>
      </c>
      <c t="n" r="D15" s="5">
        <v>13296</v>
      </c>
      <c t="n" r="E15" s="5">
        <v>44610</v>
      </c>
    </row>
    <row spans="1:5" r="16">
      <c t="s" r="A16" s="4">
        <v>80</v>
      </c>
      <c t="n" r="B16" s="5">
        <v>11044</v>
      </c>
      <c t="n" r="C16" s="5">
        <v>21700</v>
      </c>
      <c t="n" r="D16" s="5">
        <v>28028</v>
      </c>
      <c t="n" r="E16" s="5">
        <v>13187</v>
      </c>
    </row>
    <row spans="1:5" r="17">
      <c t="s" r="A17" s="4">
        <v>81</v>
      </c>
      <c t="n" r="B17" s="5">
        <v>4590</v>
      </c>
      <c t="n" r="C17" s="5">
        <v>8332</v>
      </c>
      <c t="n" r="D17" s="5">
        <v>11211</v>
      </c>
      <c t="n" r="E17" s="5">
        <v>5140</v>
      </c>
    </row>
    <row spans="1:5" r="18">
      <c t="s" r="A18" s="4">
        <v>82</v>
      </c>
      <c t="n" r="B18" s="7">
        <v>6454</v>
      </c>
      <c t="n" r="C18" s="7">
        <v>13368</v>
      </c>
      <c t="n" r="D18" s="7">
        <v>16817</v>
      </c>
      <c t="n" r="E18" s="7">
        <v>8047</v>
      </c>
    </row>
    <row spans="1:5" r="19">
      <c t="s" r="A19" s="3">
        <v>83</v>
      </c>
    </row>
    <row spans="1:5" r="20">
      <c t="s" r="A20" s="4">
        <v>84</v>
      </c>
      <c t="n" r="B20" s="5">
        <v>15574</v>
      </c>
      <c t="n" r="C20" s="5">
        <v>15482</v>
      </c>
      <c t="n" r="D20" s="5">
        <v>15574</v>
      </c>
      <c t="n" r="E20" s="5">
        <v>15482</v>
      </c>
    </row>
    <row spans="1:5" r="21">
      <c t="s" r="A21" s="4">
        <v>85</v>
      </c>
      <c t="n" r="B21" s="5">
        <v>15690</v>
      </c>
      <c t="n" r="C21" s="5">
        <v>15696</v>
      </c>
      <c t="n" r="D21" s="5">
        <v>15679</v>
      </c>
      <c t="n" r="E21" s="5">
        <v>15595</v>
      </c>
    </row>
    <row spans="1:5" r="22">
      <c t="s" r="A22" s="3">
        <v>86</v>
      </c>
    </row>
    <row spans="1:5" r="23">
      <c t="s" r="A23" s="4">
        <v>84</v>
      </c>
      <c t="n" r="B23" s="8">
        <v>0.41</v>
      </c>
      <c t="n" r="C23" s="8">
        <v>0.86</v>
      </c>
      <c t="n" r="D23" s="8">
        <v>1.08</v>
      </c>
      <c t="n" r="E23" s="8">
        <v>0.52</v>
      </c>
    </row>
    <row spans="1:5" r="24">
      <c t="s" r="A24" s="4">
        <v>85</v>
      </c>
      <c t="n" r="B24" s="8">
        <v>0.41</v>
      </c>
      <c t="n" r="C24" s="8">
        <v>0.85</v>
      </c>
      <c t="n" r="D24" s="8">
        <v>1.07</v>
      </c>
      <c t="n" r="E24" s="8">
        <v>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3</v>
      </c>
      <c t="s" r="B1" s="2">
        <v>2</v>
      </c>
      <c t="s" r="C1" s="2">
        <v>27</v>
      </c>
    </row>
    <row spans="1:3" r="2">
      <c t="s" r="A2" s="3">
        <v>304</v>
      </c>
    </row>
    <row spans="1:3" r="3">
      <c t="s" r="A3" s="4">
        <v>305</v>
      </c>
      <c t="n" r="B3" s="7">
        <v>0</v>
      </c>
      <c t="n" r="C3" s="7">
        <v>0</v>
      </c>
    </row>
    <row spans="1:3" r="4">
      <c t="s" r="A4" s="4">
        <v>306</v>
      </c>
      <c t="n" r="B4" s="5">
        <v>465000000</v>
      </c>
      <c t="n" r="C4" s="5">
        <v>425600000</v>
      </c>
    </row>
    <row spans="1:3" r="5">
      <c t="s" r="A5" s="4">
        <v>307</v>
      </c>
    </row>
    <row spans="1:3" r="6">
      <c t="s" r="A6" s="3">
        <v>304</v>
      </c>
    </row>
    <row spans="1:3" r="7">
      <c t="s" r="A7" s="4">
        <v>308</v>
      </c>
      <c t="n" r="B7" s="7">
        <v>0</v>
      </c>
      <c t="n" r="C7"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9</v>
      </c>
      <c t="s" r="B1" s="2">
        <v>2</v>
      </c>
      <c t="s" r="C1" s="2">
        <v>27</v>
      </c>
    </row>
    <row spans="1:3" r="2">
      <c t="s" r="A2" s="3">
        <v>310</v>
      </c>
    </row>
    <row spans="1:3" r="3">
      <c t="s" r="A3" s="4">
        <v>47</v>
      </c>
      <c t="n" r="B3" s="7">
        <v>535500</v>
      </c>
      <c t="n" r="C3" s="7">
        <v>543000</v>
      </c>
    </row>
    <row spans="1:3" r="4">
      <c t="s" r="A4" s="4">
        <v>311</v>
      </c>
    </row>
    <row spans="1:3" r="5">
      <c t="s" r="A5" s="3">
        <v>310</v>
      </c>
    </row>
    <row spans="1:3" r="6">
      <c t="s" r="A6" s="4">
        <v>47</v>
      </c>
      <c t="n" r="B6" s="5">
        <v>500000</v>
      </c>
      <c t="n" r="C6" s="5">
        <v>500000</v>
      </c>
    </row>
    <row spans="1:3" r="7">
      <c t="s" r="A7" s="4">
        <v>312</v>
      </c>
    </row>
    <row spans="1:3" r="8">
      <c t="s" r="A8" s="3">
        <v>310</v>
      </c>
    </row>
    <row spans="1:3" r="9">
      <c t="s" r="A9" s="4">
        <v>47</v>
      </c>
      <c t="n" r="B9" s="7">
        <v>35500</v>
      </c>
      <c t="n" r="C9" s="7">
        <v>4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3</v>
      </c>
      <c t="s" r="B1" s="2">
        <v>1</v>
      </c>
    </row>
    <row spans="1:3" r="2">
      <c t="s" r="B2" s="2">
        <v>2</v>
      </c>
      <c t="s" r="C2" s="2">
        <v>314</v>
      </c>
    </row>
    <row spans="1:3" r="3">
      <c t="s" r="A3" s="3">
        <v>310</v>
      </c>
    </row>
    <row spans="1:3" r="4">
      <c t="s" r="A4" s="4">
        <v>315</v>
      </c>
      <c t="s" r="B4" s="4">
        <v>316</v>
      </c>
      <c t="s" r="C4" s="4">
        <v>316</v>
      </c>
    </row>
    <row spans="1:3" r="5">
      <c t="s" r="A5" s="4">
        <v>317</v>
      </c>
      <c t="s" r="B5" s="4">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6"/>
    <col customWidth="1" max="6" min="6" width="80"/>
    <col customWidth="1" max="7" min="7" width="14"/>
    <col customWidth="1" max="8" min="8" width="14"/>
    <col customWidth="1" max="9" min="9" width="14"/>
  </cols>
  <sheetData>
    <row spans="1:9" r="1">
      <c t="s" r="A1" s="1">
        <v>319</v>
      </c>
      <c t="s" r="B1" s="2">
        <v>320</v>
      </c>
      <c t="s" r="C1" s="2">
        <v>2</v>
      </c>
      <c t="s" r="D1" s="2">
        <v>66</v>
      </c>
      <c t="s" r="E1" s="2">
        <v>314</v>
      </c>
      <c t="s" r="F1" s="2">
        <v>2</v>
      </c>
      <c t="s" r="G1" s="2">
        <v>66</v>
      </c>
      <c t="s" r="H1" s="2">
        <v>27</v>
      </c>
      <c t="s" r="I1" s="2">
        <v>321</v>
      </c>
    </row>
    <row spans="1:9" r="2">
      <c t="s" r="A2" s="3">
        <v>310</v>
      </c>
    </row>
    <row spans="1:9" r="3">
      <c t="s" r="A3" s="4">
        <v>322</v>
      </c>
      <c t="n" r="G3" s="7">
        <v>500000000</v>
      </c>
    </row>
    <row spans="1:9" r="4">
      <c t="s" r="A4" s="4">
        <v>323</v>
      </c>
      <c t="n" r="G4" s="5">
        <v>300000000</v>
      </c>
    </row>
    <row spans="1:9" r="5">
      <c t="s" r="A5" s="4">
        <v>324</v>
      </c>
      <c t="n" r="C5" s="7">
        <v>535500000</v>
      </c>
      <c t="n" r="F5" s="7">
        <v>535500000</v>
      </c>
      <c t="n" r="H5" s="7">
        <v>543000000</v>
      </c>
    </row>
    <row spans="1:9" r="6">
      <c t="s" r="A6" s="4">
        <v>325</v>
      </c>
      <c t="n" r="D6" s="7">
        <v>-617000</v>
      </c>
      <c t="n" r="G6" s="5">
        <v>-29833000</v>
      </c>
    </row>
    <row spans="1:9" r="7">
      <c t="s" r="A7" s="4">
        <v>326</v>
      </c>
      <c t="n" r="C7" s="5">
        <v>15300000</v>
      </c>
      <c t="n" r="F7" s="5">
        <v>15300000</v>
      </c>
      <c t="n" r="H7" s="5">
        <v>15500000</v>
      </c>
    </row>
    <row spans="1:9" r="8">
      <c t="s" r="A8" s="4">
        <v>327</v>
      </c>
      <c t="n" r="C8" s="5">
        <v>300000</v>
      </c>
      <c t="n" r="D8" s="5">
        <v>500000</v>
      </c>
      <c t="n" r="F8" s="5">
        <v>13700000</v>
      </c>
      <c t="n" r="G8" s="5">
        <v>11700000</v>
      </c>
    </row>
    <row spans="1:9" r="9">
      <c t="s" r="A9" s="4">
        <v>328</v>
      </c>
      <c t="n" r="F9" s="5">
        <v>13696000</v>
      </c>
      <c t="n" r="G9" s="7">
        <v>11749000</v>
      </c>
    </row>
    <row spans="1:9" r="10">
      <c t="s" r="A10" s="4">
        <v>311</v>
      </c>
    </row>
    <row spans="1:9" r="11">
      <c t="s" r="A11" s="3">
        <v>310</v>
      </c>
    </row>
    <row spans="1:9" r="12">
      <c t="s" r="A12" s="4">
        <v>329</v>
      </c>
      <c t="n" r="C12" s="7">
        <v>500000000</v>
      </c>
      <c t="n" r="E12" s="7">
        <v>500000000</v>
      </c>
      <c t="n" r="F12" s="7">
        <v>500000000</v>
      </c>
    </row>
    <row spans="1:9" r="13">
      <c t="s" r="A13" s="4">
        <v>315</v>
      </c>
      <c t="s" r="C13" s="4">
        <v>316</v>
      </c>
      <c t="s" r="E13" s="4">
        <v>316</v>
      </c>
      <c t="s" r="F13" s="4">
        <v>316</v>
      </c>
    </row>
    <row spans="1:9" r="14">
      <c t="s" r="A14" s="4">
        <v>330</v>
      </c>
      <c t="s" r="E14" s="4">
        <v>331</v>
      </c>
    </row>
    <row spans="1:9" r="15">
      <c t="s" r="A15" s="4">
        <v>322</v>
      </c>
      <c t="n" r="E15" s="7">
        <v>494000000</v>
      </c>
    </row>
    <row spans="1:9" r="16">
      <c t="s" r="A16" s="4">
        <v>324</v>
      </c>
      <c t="n" r="C16" s="7">
        <v>500000000</v>
      </c>
      <c t="n" r="F16" s="7">
        <v>500000000</v>
      </c>
      <c t="n" r="H16" s="5">
        <v>500000000</v>
      </c>
    </row>
    <row spans="1:9" r="17">
      <c t="s" r="A17" s="4">
        <v>332</v>
      </c>
      <c t="s" r="F17" s="4">
        <v>318</v>
      </c>
    </row>
    <row spans="1:9" r="18">
      <c t="s" r="A18" s="4">
        <v>333</v>
      </c>
      <c t="s" r="F18" s="4">
        <v>334</v>
      </c>
    </row>
    <row spans="1:9" r="19">
      <c t="s" r="A19" s="4">
        <v>335</v>
      </c>
      <c t="s" r="F19" s="4">
        <v>336</v>
      </c>
    </row>
    <row spans="1:9" r="20">
      <c t="s" r="A20" s="4">
        <v>337</v>
      </c>
      <c t="s" r="F20" s="4">
        <v>338</v>
      </c>
    </row>
    <row spans="1:9" r="21">
      <c t="s" r="A21" s="4">
        <v>339</v>
      </c>
    </row>
    <row spans="1:9" r="22">
      <c t="s" r="A22" s="3">
        <v>310</v>
      </c>
    </row>
    <row spans="1:9" r="23">
      <c t="s" r="A23" s="4">
        <v>315</v>
      </c>
      <c t="s" r="E23" s="4">
        <v>340</v>
      </c>
    </row>
    <row spans="1:9" r="24">
      <c t="s" r="A24" s="4">
        <v>323</v>
      </c>
      <c t="n" r="E24" s="7">
        <v>292600000</v>
      </c>
    </row>
    <row spans="1:9" r="25">
      <c t="s" r="A25" s="4">
        <v>324</v>
      </c>
      <c t="n" r="E25" s="5">
        <v>300000000</v>
      </c>
    </row>
    <row spans="1:9" r="26">
      <c t="s" r="A26" s="4">
        <v>341</v>
      </c>
      <c t="n" r="E26" s="7">
        <v>329400000</v>
      </c>
    </row>
    <row spans="1:9" r="27">
      <c t="s" r="A27" s="4">
        <v>342</v>
      </c>
      <c t="s" r="B27" s="4">
        <v>343</v>
      </c>
      <c t="s" r="E27" s="4">
        <v>344</v>
      </c>
    </row>
    <row spans="1:9" r="28">
      <c t="s" r="A28" s="4">
        <v>345</v>
      </c>
      <c t="n" r="B28" s="7">
        <v>7400000</v>
      </c>
    </row>
    <row spans="1:9" r="29">
      <c t="s" r="A29" s="4">
        <v>346</v>
      </c>
      <c t="s" r="B29" s="4">
        <v>347</v>
      </c>
    </row>
    <row spans="1:9" r="30">
      <c t="s" r="A30" s="4">
        <v>325</v>
      </c>
      <c t="n" r="D30" s="7">
        <v>600000</v>
      </c>
      <c t="n" r="E30" s="7">
        <v>29200000</v>
      </c>
    </row>
    <row spans="1:9" r="31">
      <c t="s" r="A31" s="4">
        <v>348</v>
      </c>
      <c t="n" r="E31" s="5">
        <v>26100000</v>
      </c>
    </row>
    <row spans="1:9" r="32">
      <c t="s" r="A32" s="4">
        <v>349</v>
      </c>
      <c t="n" r="E32" s="7">
        <v>3100000</v>
      </c>
    </row>
    <row spans="1:9" r="33">
      <c t="s" r="A33" s="4">
        <v>350</v>
      </c>
      <c t="n" r="F33" s="7">
        <v>11600000</v>
      </c>
    </row>
    <row spans="1:9" r="34">
      <c t="s" r="A34" s="4">
        <v>328</v>
      </c>
      <c t="n" r="F34" s="5">
        <v>10700000</v>
      </c>
    </row>
    <row spans="1:9" r="35">
      <c t="s" r="A35" s="4">
        <v>312</v>
      </c>
    </row>
    <row spans="1:9" r="36">
      <c t="s" r="A36" s="3">
        <v>310</v>
      </c>
    </row>
    <row spans="1:9" r="37">
      <c t="s" r="A37" s="4">
        <v>324</v>
      </c>
      <c t="n" r="C37" s="7">
        <v>35500000</v>
      </c>
      <c t="n" r="F37" s="7">
        <v>35500000</v>
      </c>
      <c t="n" r="H37" s="7">
        <v>43000000</v>
      </c>
    </row>
    <row spans="1:9" r="38">
      <c t="s" r="A38" s="4">
        <v>351</v>
      </c>
      <c t="n" r="I38" s="7">
        <v>150000000</v>
      </c>
    </row>
    <row spans="1:9" r="39">
      <c t="s" r="A39" s="4">
        <v>352</v>
      </c>
      <c t="s" r="F39" s="4">
        <v>353</v>
      </c>
    </row>
    <row spans="1:9" r="40">
      <c t="s" r="A40" s="4">
        <v>354</v>
      </c>
      <c t="s" r="C40" s="4">
        <v>355</v>
      </c>
      <c t="s" r="F40" s="4">
        <v>355</v>
      </c>
    </row>
    <row spans="1:9" r="41">
      <c t="s" r="A41" s="4">
        <v>356</v>
      </c>
      <c t="s" r="C41" s="4">
        <v>357</v>
      </c>
      <c t="s" r="F41" s="4">
        <v>357</v>
      </c>
    </row>
    <row spans="1:9" r="42">
      <c t="s" r="A42" s="4">
        <v>358</v>
      </c>
      <c t="s" r="C42" s="4">
        <v>359</v>
      </c>
      <c t="s" r="F42" s="4">
        <v>359</v>
      </c>
    </row>
    <row spans="1:9" r="43">
      <c t="s" r="A43" s="4">
        <v>360</v>
      </c>
      <c t="n" r="C43" s="7">
        <v>450000000</v>
      </c>
      <c t="n" r="F43" s="7">
        <v>450000000</v>
      </c>
    </row>
    <row spans="1:9" r="44">
      <c t="s" r="A44" s="4">
        <v>361</v>
      </c>
    </row>
    <row spans="1:9" r="45">
      <c t="s" r="A45" s="3">
        <v>310</v>
      </c>
    </row>
    <row spans="1:9" r="46">
      <c t="s" r="A46" s="4">
        <v>362</v>
      </c>
      <c t="s" r="F46" s="4">
        <v>3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4</v>
      </c>
      <c t="s" r="B1" s="2">
        <v>65</v>
      </c>
      <c t="s" r="D1" s="2">
        <v>1</v>
      </c>
    </row>
    <row spans="1:5" r="2">
      <c t="s" r="B2" s="2">
        <v>2</v>
      </c>
      <c t="s" r="C2" s="2">
        <v>66</v>
      </c>
      <c t="s" r="D2" s="2">
        <v>2</v>
      </c>
      <c t="s" r="E2" s="2">
        <v>66</v>
      </c>
    </row>
    <row spans="1:5" r="3">
      <c t="s" r="A3" s="3">
        <v>365</v>
      </c>
    </row>
    <row spans="1:5" r="4">
      <c t="s" r="A4" s="4">
        <v>366</v>
      </c>
      <c t="n" r="B4" s="5">
        <v>15574</v>
      </c>
      <c t="n" r="C4" s="5">
        <v>15482</v>
      </c>
      <c t="n" r="D4" s="5">
        <v>15574</v>
      </c>
      <c t="n" r="E4" s="5">
        <v>15482</v>
      </c>
    </row>
    <row spans="1:5" r="5">
      <c t="s" r="A5" s="4">
        <v>367</v>
      </c>
      <c t="n" r="B5" s="5">
        <v>116</v>
      </c>
      <c t="n" r="C5" s="5">
        <v>214</v>
      </c>
      <c t="n" r="D5" s="5">
        <v>105</v>
      </c>
      <c t="n" r="E5" s="5">
        <v>113</v>
      </c>
    </row>
    <row spans="1:5" r="6">
      <c t="s" r="A6" s="4">
        <v>368</v>
      </c>
      <c t="n" r="B6" s="5">
        <v>15690</v>
      </c>
      <c t="n" r="C6" s="5">
        <v>15696</v>
      </c>
      <c t="n" r="D6" s="5">
        <v>15679</v>
      </c>
      <c t="n" r="E6" s="5">
        <v>155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9</v>
      </c>
      <c t="s" r="B1" s="2">
        <v>65</v>
      </c>
      <c t="s" r="D1" s="2">
        <v>1</v>
      </c>
    </row>
    <row spans="1:5" r="2">
      <c t="s" r="B2" s="2">
        <v>2</v>
      </c>
      <c t="s" r="C2" s="2">
        <v>66</v>
      </c>
      <c t="s" r="D2" s="2">
        <v>2</v>
      </c>
      <c t="s" r="E2" s="2">
        <v>66</v>
      </c>
    </row>
    <row spans="1:5" r="3">
      <c t="s" r="A3" s="3">
        <v>370</v>
      </c>
    </row>
    <row spans="1:5" r="4">
      <c t="s" r="A4" s="4">
        <v>371</v>
      </c>
      <c t="n" r="B4" s="7">
        <v>1640</v>
      </c>
      <c t="n" r="C4" s="7">
        <v>1042</v>
      </c>
      <c t="n" r="D4" s="7">
        <v>3359</v>
      </c>
      <c t="n" r="E4" s="7">
        <v>1731</v>
      </c>
    </row>
    <row spans="1:5" r="5">
      <c t="s" r="A5" s="4">
        <v>372</v>
      </c>
    </row>
    <row spans="1:5" r="6">
      <c t="s" r="A6" s="3">
        <v>370</v>
      </c>
    </row>
    <row spans="1:5" r="7">
      <c t="s" r="A7" s="4">
        <v>371</v>
      </c>
      <c t="n" r="B7" s="5">
        <v>571</v>
      </c>
      <c t="n" r="C7" s="5">
        <v>322</v>
      </c>
      <c t="n" r="D7" s="5">
        <v>1208</v>
      </c>
      <c t="n" r="E7" s="5">
        <v>450</v>
      </c>
    </row>
    <row spans="1:5" r="8">
      <c t="s" r="A8" s="4">
        <v>373</v>
      </c>
    </row>
    <row spans="1:5" r="9">
      <c t="s" r="A9" s="3">
        <v>370</v>
      </c>
    </row>
    <row spans="1:5" r="10">
      <c t="s" r="A10" s="4">
        <v>371</v>
      </c>
      <c t="n" r="B10" s="7">
        <v>1069</v>
      </c>
      <c t="n" r="C10" s="7">
        <v>720</v>
      </c>
      <c t="n" r="D10" s="7">
        <v>2151</v>
      </c>
      <c t="n" r="E10" s="7">
        <v>12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374</v>
      </c>
      <c t="s" r="B1" s="2">
        <v>65</v>
      </c>
      <c t="s" r="D1" s="2">
        <v>1</v>
      </c>
    </row>
    <row spans="1:5" r="2">
      <c t="s" r="B2" s="2">
        <v>2</v>
      </c>
      <c t="s" r="C2" s="2">
        <v>66</v>
      </c>
      <c t="s" r="D2" s="2">
        <v>2</v>
      </c>
      <c t="s" r="E2" s="2">
        <v>66</v>
      </c>
    </row>
    <row spans="1:5" r="3">
      <c t="s" r="A3" s="4">
        <v>372</v>
      </c>
    </row>
    <row spans="1:5" r="4">
      <c t="s" r="A4" s="3">
        <v>375</v>
      </c>
    </row>
    <row spans="1:5" r="5">
      <c t="s" r="A5" s="4">
        <v>376</v>
      </c>
      <c t="n" r="B5" s="5">
        <v>1118</v>
      </c>
      <c t="n" r="C5" s="5">
        <v>116303</v>
      </c>
      <c t="n" r="D5" s="5">
        <v>20048</v>
      </c>
      <c t="n" r="E5" s="5">
        <v>136667</v>
      </c>
    </row>
    <row spans="1:5" r="6">
      <c t="s" r="A6" s="4">
        <v>373</v>
      </c>
    </row>
    <row spans="1:5" r="7">
      <c t="s" r="A7" s="3">
        <v>375</v>
      </c>
    </row>
    <row spans="1:5" r="8">
      <c t="s" r="A8" s="4">
        <v>376</v>
      </c>
      <c t="n" r="C8" s="5">
        <v>115806</v>
      </c>
      <c t="n" r="D8" s="5">
        <v>151566</v>
      </c>
      <c t="n" r="E8" s="5">
        <v>1158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1"/>
    <col customWidth="1" max="3" min="3" width="29"/>
  </cols>
  <sheetData>
    <row spans="1:3" r="1">
      <c t="s" r="A1" s="1">
        <v>377</v>
      </c>
      <c t="s" r="B1" s="2">
        <v>65</v>
      </c>
    </row>
    <row spans="1:3" r="2">
      <c t="s" r="B2" s="2">
        <v>233</v>
      </c>
      <c t="s" r="C2" s="2">
        <v>378</v>
      </c>
    </row>
    <row spans="1:3" r="3">
      <c t="s" r="A3" s="3">
        <v>379</v>
      </c>
    </row>
    <row spans="1:3" r="4">
      <c t="s" r="A4" s="4">
        <v>380</v>
      </c>
      <c t="n" r="B4" s="7">
        <v>0</v>
      </c>
      <c t="n" r="C4" s="7">
        <v>4200000</v>
      </c>
    </row>
    <row spans="1:3" r="5">
      <c t="s" r="A5" s="4">
        <v>381</v>
      </c>
      <c t="n" r="B5" s="7">
        <v>0</v>
      </c>
      <c t="n" r="C5" s="7">
        <v>-200000</v>
      </c>
    </row>
    <row spans="1:3" r="6">
      <c t="s" r="A6" s="4">
        <v>382</v>
      </c>
    </row>
    <row spans="1:3" r="7">
      <c t="s" r="A7" s="3">
        <v>379</v>
      </c>
    </row>
    <row spans="1:3" r="8">
      <c t="s" r="A8" s="4">
        <v>383</v>
      </c>
      <c t="n" r="C8" s="5">
        <v>2</v>
      </c>
    </row>
    <row spans="1:3" r="9">
      <c t="s" r="A9" s="4">
        <v>384</v>
      </c>
    </row>
    <row spans="1:3" r="10">
      <c t="s" r="A10" s="3">
        <v>379</v>
      </c>
    </row>
    <row spans="1:3" r="11">
      <c t="s" r="A11" s="4">
        <v>383</v>
      </c>
      <c t="n" r="C11" s="5">
        <v>1</v>
      </c>
    </row>
    <row spans="1:3" r="12">
      <c t="s" r="A12" s="4">
        <v>385</v>
      </c>
    </row>
    <row spans="1:3" r="13">
      <c t="s" r="A13" s="3">
        <v>379</v>
      </c>
    </row>
    <row spans="1:3" r="14">
      <c t="s" r="A14" s="4">
        <v>383</v>
      </c>
      <c t="n" r="C14" s="5">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 customWidth="1" max="5" min="5" width="22"/>
    <col customWidth="1" max="6" min="6" width="40"/>
  </cols>
  <sheetData>
    <row spans="1:6" r="1">
      <c t="s" r="A1" s="1">
        <v>386</v>
      </c>
      <c t="s" r="B1" s="2">
        <v>387</v>
      </c>
      <c t="s" r="C1" s="2">
        <v>388</v>
      </c>
      <c t="s" r="D1" s="2">
        <v>389</v>
      </c>
      <c t="s" r="E1" s="2">
        <v>390</v>
      </c>
      <c t="s" r="F1" s="2">
        <v>391</v>
      </c>
    </row>
    <row spans="1:6" r="2">
      <c t="s" r="A2" s="3">
        <v>392</v>
      </c>
    </row>
    <row spans="1:6" r="3">
      <c t="s" r="A3" s="4">
        <v>393</v>
      </c>
      <c t="n" r="F3" s="9">
        <v>7.4</v>
      </c>
    </row>
    <row spans="1:6" r="4">
      <c t="s" r="A4" s="4">
        <v>394</v>
      </c>
      <c t="n" r="F4" s="9">
        <v>0.2</v>
      </c>
    </row>
    <row spans="1:6" r="5">
      <c t="s" r="A5" s="4">
        <v>395</v>
      </c>
      <c t="n" r="F5" s="5">
        <v>2</v>
      </c>
    </row>
    <row spans="1:6" r="6">
      <c t="s" r="A6" s="4">
        <v>396</v>
      </c>
      <c t="n" r="F6" s="9">
        <v>295.1</v>
      </c>
    </row>
    <row spans="1:6" r="7">
      <c t="s" r="A7" s="4">
        <v>397</v>
      </c>
      <c t="n" r="F7" s="10">
        <v>25.8</v>
      </c>
    </row>
    <row spans="1:6" r="8">
      <c t="s" r="A8" s="4">
        <v>398</v>
      </c>
      <c t="n" r="F8" s="10">
        <v>279.4</v>
      </c>
    </row>
    <row spans="1:6" r="9">
      <c t="s" r="A9" s="4">
        <v>399</v>
      </c>
      <c t="n" r="F9" s="10">
        <v>15.7</v>
      </c>
    </row>
    <row spans="1:6" r="10">
      <c t="s" r="A10" s="4">
        <v>400</v>
      </c>
    </row>
    <row spans="1:6" r="11">
      <c t="s" r="A11" s="3">
        <v>392</v>
      </c>
    </row>
    <row spans="1:6" r="12">
      <c t="s" r="A12" s="4">
        <v>401</v>
      </c>
      <c t="n" r="F12" s="10">
        <v>67.8</v>
      </c>
    </row>
    <row spans="1:6" r="13">
      <c t="s" r="A13" s="4">
        <v>402</v>
      </c>
    </row>
    <row spans="1:6" r="14">
      <c t="s" r="A14" s="3">
        <v>392</v>
      </c>
    </row>
    <row spans="1:6" r="15">
      <c t="s" r="A15" s="4">
        <v>401</v>
      </c>
      <c t="n" r="F15" s="10">
        <v>55.7</v>
      </c>
    </row>
    <row spans="1:6" r="16">
      <c t="s" r="A16" s="4">
        <v>403</v>
      </c>
    </row>
    <row spans="1:6" r="17">
      <c t="s" r="A17" s="3">
        <v>392</v>
      </c>
    </row>
    <row spans="1:6" r="18">
      <c t="s" r="A18" s="4">
        <v>401</v>
      </c>
      <c t="n" r="F18" s="5">
        <v>127</v>
      </c>
    </row>
    <row spans="1:6" r="19">
      <c t="s" r="A19" s="4">
        <v>404</v>
      </c>
    </row>
    <row spans="1:6" r="20">
      <c t="s" r="A20" s="3">
        <v>392</v>
      </c>
    </row>
    <row spans="1:6" r="21">
      <c t="s" r="A21" s="4">
        <v>401</v>
      </c>
      <c t="n" r="F21" s="9">
        <v>150.4</v>
      </c>
    </row>
    <row spans="1:6" r="22">
      <c t="s" r="A22" s="4">
        <v>405</v>
      </c>
    </row>
    <row spans="1:6" r="23">
      <c t="s" r="A23" s="3">
        <v>392</v>
      </c>
    </row>
    <row spans="1:6" r="24">
      <c t="s" r="A24" s="4">
        <v>406</v>
      </c>
      <c t="n" r="D24" s="5">
        <v>6</v>
      </c>
    </row>
    <row spans="1:6" r="25">
      <c t="s" r="A25" s="4">
        <v>407</v>
      </c>
      <c t="n" r="E25" s="5">
        <v>1</v>
      </c>
    </row>
    <row spans="1:6" r="26">
      <c t="s" r="A26" s="4">
        <v>408</v>
      </c>
      <c t="n" r="F26" s="5">
        <v>1</v>
      </c>
    </row>
    <row spans="1:6" r="27">
      <c t="s" r="A27" s="4">
        <v>409</v>
      </c>
    </row>
    <row spans="1:6" r="28">
      <c t="s" r="A28" s="3">
        <v>392</v>
      </c>
    </row>
    <row spans="1:6" r="29">
      <c t="s" r="A29" s="4">
        <v>406</v>
      </c>
      <c t="n" r="B29" s="5">
        <v>1</v>
      </c>
    </row>
    <row spans="1:6" r="30">
      <c t="s" r="A30" s="4">
        <v>401</v>
      </c>
      <c t="n" r="B30" s="9">
        <v>17.7</v>
      </c>
    </row>
    <row spans="1:6" r="31">
      <c t="s" r="A31" s="4">
        <v>410</v>
      </c>
    </row>
    <row spans="1:6" r="32">
      <c t="s" r="A32" s="3">
        <v>392</v>
      </c>
    </row>
    <row spans="1:6" r="33">
      <c t="s" r="A33" s="4">
        <v>411</v>
      </c>
      <c t="n" r="C33" s="5">
        <v>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57"/>
    <col customWidth="1" max="5" min="5" width="14"/>
  </cols>
  <sheetData>
    <row spans="1:5" r="1">
      <c t="s" r="A1" s="1">
        <v>412</v>
      </c>
      <c t="s" r="B1" s="2">
        <v>65</v>
      </c>
      <c t="s" r="D1" s="2">
        <v>1</v>
      </c>
    </row>
    <row spans="1:5" r="2">
      <c t="s" r="B2" s="2">
        <v>2</v>
      </c>
      <c t="s" r="C2" s="2">
        <v>66</v>
      </c>
      <c t="s" r="D2" s="2">
        <v>413</v>
      </c>
      <c t="s" r="E2" s="2">
        <v>66</v>
      </c>
    </row>
    <row spans="1:5" r="3">
      <c t="s" r="A3" s="3">
        <v>414</v>
      </c>
    </row>
    <row spans="1:5" r="4">
      <c t="s" r="A4" s="4">
        <v>415</v>
      </c>
      <c t="n" r="D4" s="5">
        <v>3</v>
      </c>
    </row>
    <row spans="1:5" r="5">
      <c t="s" r="A5" s="4">
        <v>416</v>
      </c>
      <c t="n" r="D5" s="5">
        <v>91</v>
      </c>
    </row>
    <row spans="1:5" r="6">
      <c t="s" r="A6" s="4">
        <v>417</v>
      </c>
      <c t="n" r="D6" s="5">
        <v>0</v>
      </c>
    </row>
    <row spans="1:5" r="7">
      <c t="s" r="A7" s="4">
        <v>418</v>
      </c>
      <c t="n" r="D7" s="5">
        <v>0</v>
      </c>
    </row>
    <row spans="1:5" r="8">
      <c t="s" r="A8" s="4">
        <v>419</v>
      </c>
    </row>
    <row spans="1:5" r="9">
      <c t="s" r="A9" s="3">
        <v>414</v>
      </c>
    </row>
    <row spans="1:5" r="10">
      <c t="s" r="A10" s="4">
        <v>420</v>
      </c>
      <c t="s" r="B10" s="4">
        <v>421</v>
      </c>
      <c t="s" r="C10" s="4">
        <v>422</v>
      </c>
      <c t="s" r="D10" s="4">
        <v>422</v>
      </c>
      <c t="s" r="E10" s="4">
        <v>423</v>
      </c>
    </row>
    <row spans="1:5" r="11">
      <c t="s" r="A11" s="4">
        <v>424</v>
      </c>
    </row>
    <row spans="1:5" r="12">
      <c t="s" r="A12" s="3">
        <v>414</v>
      </c>
    </row>
    <row spans="1:5" r="13">
      <c t="s" r="A13" s="4">
        <v>416</v>
      </c>
      <c t="n" r="D13" s="5">
        <v>167</v>
      </c>
    </row>
    <row spans="1:5" r="14">
      <c t="s" r="A14" s="4">
        <v>420</v>
      </c>
      <c t="s" r="B14" s="4">
        <v>425</v>
      </c>
      <c t="s" r="C14" s="4">
        <v>426</v>
      </c>
      <c t="s" r="D14" s="4">
        <v>287</v>
      </c>
      <c t="s" r="E14" s="4">
        <v>427</v>
      </c>
    </row>
    <row spans="1:5" r="15">
      <c t="s" r="A15" s="4">
        <v>428</v>
      </c>
    </row>
    <row spans="1:5" r="16">
      <c t="s" r="A16" s="3">
        <v>414</v>
      </c>
    </row>
    <row spans="1:5" r="17">
      <c t="s" r="A17" s="4">
        <v>429</v>
      </c>
      <c t="s" r="D17" s="4">
        <v>430</v>
      </c>
    </row>
    <row spans="1:5" r="18">
      <c t="s" r="A18" s="4">
        <v>431</v>
      </c>
    </row>
    <row spans="1:5" r="19">
      <c t="s" r="A19" s="3">
        <v>414</v>
      </c>
    </row>
    <row spans="1:5" r="20">
      <c t="s" r="A20" s="4">
        <v>429</v>
      </c>
      <c t="s" r="D20" s="4">
        <v>432</v>
      </c>
    </row>
    <row spans="1:5" r="21">
      <c t="s" r="A21" s="4">
        <v>433</v>
      </c>
    </row>
    <row spans="1:5" r="22">
      <c t="s" r="A22" s="3">
        <v>414</v>
      </c>
    </row>
    <row spans="1:5" r="23">
      <c t="s" r="A23" s="4">
        <v>420</v>
      </c>
      <c t="s" r="B23" s="4">
        <v>434</v>
      </c>
      <c t="s" r="C23" s="4">
        <v>435</v>
      </c>
      <c t="s" r="D23" s="4">
        <v>436</v>
      </c>
      <c t="s" r="E23" s="4">
        <v>421</v>
      </c>
    </row>
    <row spans="1:5" r="24">
      <c t="s" r="A24" s="4">
        <v>437</v>
      </c>
      <c t="n" r="D24" s="5">
        <v>100</v>
      </c>
    </row>
    <row spans="1:5" r="25">
      <c t="s" r="A25" s="4">
        <v>438</v>
      </c>
      <c t="n" r="D25" s="5">
        <v>18</v>
      </c>
    </row>
    <row spans="1:5" r="26">
      <c t="s" r="A26" s="4">
        <v>439</v>
      </c>
      <c t="n" r="D26" s="5">
        <v>70</v>
      </c>
    </row>
    <row spans="1:5" r="27">
      <c t="s" r="A27" s="4">
        <v>440</v>
      </c>
    </row>
    <row spans="1:5" r="28">
      <c t="s" r="A28" s="3">
        <v>414</v>
      </c>
    </row>
    <row spans="1:5" r="29">
      <c t="s" r="A29" s="4">
        <v>416</v>
      </c>
      <c t="n" r="D29" s="5">
        <v>9</v>
      </c>
    </row>
    <row spans="1:5" r="30">
      <c t="s" r="A30" s="4">
        <v>439</v>
      </c>
      <c t="n" r="D30" s="5">
        <v>5</v>
      </c>
    </row>
    <row spans="1:5" r="31">
      <c t="s" r="A31" s="4">
        <v>441</v>
      </c>
      <c t="n" r="D31" s="5">
        <v>8</v>
      </c>
    </row>
    <row spans="1:5" r="32">
      <c t="s" r="A32" s="4">
        <v>442</v>
      </c>
    </row>
    <row spans="1:5" r="33">
      <c t="s" r="A33" s="3">
        <v>414</v>
      </c>
    </row>
    <row spans="1:5" r="34">
      <c t="s" r="A34" s="4">
        <v>420</v>
      </c>
      <c t="s" r="B34" s="4">
        <v>443</v>
      </c>
      <c t="s" r="C34" s="4">
        <v>443</v>
      </c>
      <c t="s" r="D34" s="4">
        <v>444</v>
      </c>
      <c t="s" r="E34" s="4">
        <v>4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7</v>
      </c>
      <c t="s" r="B1" s="2">
        <v>65</v>
      </c>
      <c t="s" r="D1" s="2">
        <v>1</v>
      </c>
    </row>
    <row spans="1:5" r="2">
      <c t="s" r="B2" s="2">
        <v>2</v>
      </c>
      <c t="s" r="C2" s="2">
        <v>66</v>
      </c>
      <c t="s" r="D2" s="2">
        <v>2</v>
      </c>
      <c t="s" r="E2" s="2">
        <v>66</v>
      </c>
    </row>
    <row spans="1:5" r="3">
      <c t="s" r="A3" s="3">
        <v>88</v>
      </c>
    </row>
    <row spans="1:5" r="4">
      <c t="s" r="A4" s="4">
        <v>82</v>
      </c>
      <c t="n" r="B4" s="7">
        <v>6454</v>
      </c>
      <c t="n" r="C4" s="7">
        <v>13368</v>
      </c>
      <c t="n" r="D4" s="7">
        <v>16817</v>
      </c>
      <c t="n" r="E4" s="7">
        <v>8047</v>
      </c>
    </row>
    <row spans="1:5" r="5">
      <c t="s" r="A5" s="4">
        <v>89</v>
      </c>
      <c t="n" r="B5" s="5">
        <v>-158</v>
      </c>
      <c t="n" r="C5" s="5">
        <v>25</v>
      </c>
      <c t="n" r="D5" s="5">
        <v>-19</v>
      </c>
      <c t="n" r="E5" s="5">
        <v>39</v>
      </c>
    </row>
    <row spans="1:5" r="6">
      <c t="s" r="A6" s="4">
        <v>90</v>
      </c>
      <c t="n" r="D6" s="5">
        <v>24</v>
      </c>
    </row>
    <row spans="1:5" r="7">
      <c t="s" r="A7" s="4">
        <v>91</v>
      </c>
      <c t="n" r="C7" s="5">
        <v>11</v>
      </c>
      <c t="n" r="E7" s="5">
        <v>9</v>
      </c>
    </row>
    <row spans="1:5" r="8">
      <c t="s" r="A8" s="4">
        <v>92</v>
      </c>
      <c t="n" r="B8" s="5">
        <v>63</v>
      </c>
      <c t="n" r="C8" s="5">
        <v>-14</v>
      </c>
      <c t="n" r="D8" s="5">
        <v>9</v>
      </c>
      <c t="n" r="E8" s="5">
        <v>-19</v>
      </c>
    </row>
    <row spans="1:5" r="9">
      <c t="s" r="A9" s="4">
        <v>93</v>
      </c>
      <c t="n" r="B9" s="7">
        <v>6359</v>
      </c>
      <c t="n" r="C9" s="7">
        <v>13390</v>
      </c>
      <c t="n" r="D9" s="7">
        <v>16831</v>
      </c>
      <c t="n" r="E9" s="7">
        <v>80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5</v>
      </c>
      <c t="s" r="B1" s="2">
        <v>65</v>
      </c>
      <c t="s" r="D1" s="2">
        <v>1</v>
      </c>
    </row>
    <row spans="1:5" r="2">
      <c t="s" r="B2" s="2">
        <v>2</v>
      </c>
      <c t="s" r="C2" s="2">
        <v>66</v>
      </c>
      <c t="s" r="D2" s="2">
        <v>2</v>
      </c>
      <c t="s" r="E2" s="2">
        <v>66</v>
      </c>
    </row>
    <row spans="1:5" r="3">
      <c t="s" r="A3" s="3">
        <v>446</v>
      </c>
    </row>
    <row spans="1:5" r="4">
      <c t="s" r="A4" s="4">
        <v>447</v>
      </c>
      <c t="s" r="B4" s="4">
        <v>448</v>
      </c>
      <c t="s" r="C4" s="4">
        <v>449</v>
      </c>
      <c t="s" r="D4" s="4">
        <v>450</v>
      </c>
      <c t="s" r="E4" s="4">
        <v>451</v>
      </c>
    </row>
    <row spans="1:5" r="5">
      <c t="s" r="A5" s="4">
        <v>452</v>
      </c>
      <c t="s" r="B5" s="4">
        <v>453</v>
      </c>
      <c t="s" r="C5" s="4">
        <v>444</v>
      </c>
      <c t="s" r="D5" s="4">
        <v>453</v>
      </c>
      <c t="s" r="E5" s="4">
        <v>4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4</v>
      </c>
      <c t="s" r="B1" s="2">
        <v>65</v>
      </c>
      <c t="s" r="D1" s="2">
        <v>1</v>
      </c>
    </row>
    <row spans="1:5" r="2">
      <c t="s" r="B2" s="2">
        <v>2</v>
      </c>
      <c t="s" r="C2" s="2">
        <v>66</v>
      </c>
      <c t="s" r="D2" s="2">
        <v>2</v>
      </c>
      <c t="s" r="E2" s="2">
        <v>66</v>
      </c>
    </row>
    <row spans="1:5" r="3">
      <c t="s" r="A3" s="4">
        <v>455</v>
      </c>
    </row>
    <row spans="1:5" r="4">
      <c t="s" r="A4" s="3">
        <v>414</v>
      </c>
    </row>
    <row spans="1:5" r="5">
      <c t="s" r="A5" s="4">
        <v>456</v>
      </c>
      <c t="s" r="B5" s="4">
        <v>457</v>
      </c>
      <c t="s" r="C5" s="4">
        <v>457</v>
      </c>
      <c t="s" r="D5" s="4">
        <v>458</v>
      </c>
      <c t="s" r="E5" s="4">
        <v>458</v>
      </c>
    </row>
    <row spans="1:5" r="6">
      <c t="s" r="A6" s="4">
        <v>459</v>
      </c>
    </row>
    <row spans="1:5" r="7">
      <c t="s" r="A7" s="3">
        <v>414</v>
      </c>
    </row>
    <row spans="1:5" r="8">
      <c t="s" r="A8" s="4">
        <v>456</v>
      </c>
      <c t="s" r="B8" s="4">
        <v>460</v>
      </c>
      <c t="s" r="C8" s="4">
        <v>461</v>
      </c>
      <c t="s" r="D8" s="4">
        <v>460</v>
      </c>
      <c t="s" r="E8" s="4">
        <v>290</v>
      </c>
    </row>
    <row spans="1:5" r="9">
      <c t="s" r="A9" s="4">
        <v>462</v>
      </c>
    </row>
    <row spans="1:5" r="10">
      <c t="s" r="A10" s="3">
        <v>414</v>
      </c>
    </row>
    <row spans="1:5" r="11">
      <c t="s" r="A11" s="4">
        <v>456</v>
      </c>
      <c t="s" r="B11" s="4">
        <v>453</v>
      </c>
      <c t="s" r="C11" s="4">
        <v>453</v>
      </c>
      <c t="s" r="D11" s="4">
        <v>463</v>
      </c>
      <c t="s" r="E11" s="4">
        <v>453</v>
      </c>
    </row>
    <row spans="1:5" r="12">
      <c t="s" r="A12" s="4">
        <v>464</v>
      </c>
    </row>
    <row spans="1:5" r="13">
      <c t="s" r="A13" s="3">
        <v>414</v>
      </c>
    </row>
    <row spans="1:5" r="14">
      <c t="s" r="A14" s="4">
        <v>456</v>
      </c>
      <c t="s" r="B14" s="4">
        <v>443</v>
      </c>
      <c t="s" r="C14" s="4">
        <v>465</v>
      </c>
      <c t="s" r="D14" s="4">
        <v>443</v>
      </c>
      <c t="s" r="E14" s="4">
        <v>46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66</v>
      </c>
      <c t="s" r="C1" s="2">
        <v>65</v>
      </c>
      <c t="s" r="E1" s="2">
        <v>1</v>
      </c>
    </row>
    <row spans="1:6" r="2">
      <c t="s" r="C2" s="2">
        <v>2</v>
      </c>
      <c t="s" r="D2" s="2">
        <v>66</v>
      </c>
      <c t="s" r="E2" s="2">
        <v>2</v>
      </c>
      <c t="s" r="F2" s="2">
        <v>66</v>
      </c>
    </row>
    <row spans="1:6" r="3">
      <c t="s" r="A3" s="3">
        <v>414</v>
      </c>
    </row>
    <row spans="1:6" r="4">
      <c t="s" r="A4" s="4">
        <v>467</v>
      </c>
      <c t="n" r="C4" s="7">
        <v>198547</v>
      </c>
      <c t="n" r="D4" s="7">
        <v>212145</v>
      </c>
      <c t="n" r="E4" s="7">
        <v>402744</v>
      </c>
      <c t="n" r="F4" s="7">
        <v>409216</v>
      </c>
    </row>
    <row spans="1:6" r="5">
      <c t="s" r="A5" s="4">
        <v>468</v>
      </c>
      <c t="n" r="C5" s="5">
        <v>12047</v>
      </c>
      <c t="n" r="D5" s="5">
        <v>11660</v>
      </c>
      <c t="n" r="E5" s="5">
        <v>23284</v>
      </c>
      <c t="n" r="F5" s="5">
        <v>20988</v>
      </c>
    </row>
    <row spans="1:6" r="6">
      <c t="s" r="A6" s="4">
        <v>95</v>
      </c>
      <c t="n" r="C6" s="5">
        <v>17632</v>
      </c>
      <c t="n" r="D6" s="5">
        <v>29821</v>
      </c>
      <c t="n" r="E6" s="5">
        <v>41324</v>
      </c>
      <c t="n" r="F6" s="5">
        <v>57797</v>
      </c>
    </row>
    <row spans="1:6" r="7">
      <c t="s" r="A7" s="4">
        <v>76</v>
      </c>
      <c t="n" r="C7" s="5">
        <v>-7155</v>
      </c>
      <c t="n" r="D7" s="5">
        <v>-7673</v>
      </c>
      <c t="n" r="E7" s="5">
        <v>-14325</v>
      </c>
      <c t="n" r="F7" s="5">
        <v>-15037</v>
      </c>
    </row>
    <row spans="1:6" r="8">
      <c t="s" r="A8" s="4">
        <v>77</v>
      </c>
      <c t="n" r="D8" s="5">
        <v>-617</v>
      </c>
      <c t="n" r="F8" s="5">
        <v>-29833</v>
      </c>
    </row>
    <row spans="1:6" r="9">
      <c t="s" r="A9" s="4">
        <v>80</v>
      </c>
      <c t="n" r="C9" s="5">
        <v>11044</v>
      </c>
      <c t="n" r="D9" s="5">
        <v>21700</v>
      </c>
      <c t="n" r="E9" s="5">
        <v>28028</v>
      </c>
      <c t="n" r="F9" s="5">
        <v>13187</v>
      </c>
    </row>
    <row spans="1:6" r="10">
      <c t="s" r="A10" s="4">
        <v>469</v>
      </c>
    </row>
    <row spans="1:6" r="11">
      <c t="s" r="A11" s="3">
        <v>414</v>
      </c>
    </row>
    <row spans="1:6" r="12">
      <c t="s" r="A12" s="4">
        <v>467</v>
      </c>
      <c t="n" r="C12" s="5">
        <v>198547</v>
      </c>
      <c t="n" r="D12" s="5">
        <v>212145</v>
      </c>
      <c t="n" r="E12" s="5">
        <v>402744</v>
      </c>
      <c t="n" r="F12" s="5">
        <v>409216</v>
      </c>
    </row>
    <row spans="1:6" r="13">
      <c t="s" r="A13" s="4">
        <v>470</v>
      </c>
      <c t="s" r="B13" s="4">
        <v>471</v>
      </c>
      <c t="n" r="C13" s="5">
        <v>168934</v>
      </c>
      <c t="n" r="D13" s="5">
        <v>170422</v>
      </c>
      <c t="n" r="E13" s="5">
        <v>338209</v>
      </c>
      <c t="n" r="F13" s="5">
        <v>329116</v>
      </c>
    </row>
    <row spans="1:6" r="14">
      <c t="s" r="A14" s="4">
        <v>468</v>
      </c>
      <c t="n" r="C14" s="5">
        <v>4010</v>
      </c>
      <c t="n" r="D14" s="5">
        <v>4426</v>
      </c>
      <c t="n" r="E14" s="5">
        <v>7912</v>
      </c>
      <c t="n" r="F14" s="5">
        <v>7615</v>
      </c>
    </row>
    <row spans="1:6" r="15">
      <c t="s" r="A15" s="4">
        <v>472</v>
      </c>
      <c t="n" r="C15" s="5">
        <v>172944</v>
      </c>
      <c t="n" r="D15" s="5">
        <v>174848</v>
      </c>
      <c t="n" r="E15" s="5">
        <v>346121</v>
      </c>
      <c t="n" r="F15" s="5">
        <v>336731</v>
      </c>
    </row>
    <row spans="1:6" r="16">
      <c t="s" r="A16" s="4">
        <v>95</v>
      </c>
      <c t="n" r="C16" s="5">
        <v>25603</v>
      </c>
      <c t="n" r="D16" s="5">
        <v>37297</v>
      </c>
      <c t="n" r="E16" s="5">
        <v>56623</v>
      </c>
      <c t="n" r="F16" s="5">
        <v>72485</v>
      </c>
    </row>
    <row spans="1:6" r="17">
      <c t="s" r="A17" s="4">
        <v>473</v>
      </c>
    </row>
    <row spans="1:6" r="18">
      <c t="s" r="A18" s="3">
        <v>414</v>
      </c>
    </row>
    <row spans="1:6" r="19">
      <c t="s" r="A19" s="4">
        <v>467</v>
      </c>
      <c t="n" r="C19" s="5">
        <v>112839</v>
      </c>
      <c t="n" r="D19" s="5">
        <v>128044</v>
      </c>
      <c t="n" r="E19" s="5">
        <v>233235</v>
      </c>
      <c t="n" r="F19" s="5">
        <v>254019</v>
      </c>
    </row>
    <row spans="1:6" r="20">
      <c t="s" r="A20" s="4">
        <v>470</v>
      </c>
      <c t="s" r="B20" s="4">
        <v>474</v>
      </c>
      <c t="n" r="C20" s="5">
        <v>100262</v>
      </c>
      <c t="n" r="D20" s="5">
        <v>103450</v>
      </c>
      <c t="n" r="E20" s="5">
        <v>200593</v>
      </c>
      <c t="n" r="F20" s="5">
        <v>200824</v>
      </c>
    </row>
    <row spans="1:6" r="21">
      <c t="s" r="A21" s="4">
        <v>468</v>
      </c>
      <c t="n" r="C21" s="5">
        <v>1275</v>
      </c>
      <c t="n" r="D21" s="5">
        <v>1489</v>
      </c>
      <c t="n" r="E21" s="5">
        <v>2434</v>
      </c>
      <c t="n" r="F21" s="5">
        <v>2523</v>
      </c>
    </row>
    <row spans="1:6" r="22">
      <c t="s" r="A22" s="4">
        <v>95</v>
      </c>
      <c t="n" r="C22" s="5">
        <v>11302</v>
      </c>
      <c t="n" r="D22" s="5">
        <v>23105</v>
      </c>
      <c t="n" r="E22" s="5">
        <v>30208</v>
      </c>
      <c t="n" r="F22" s="5">
        <v>50672</v>
      </c>
    </row>
    <row spans="1:6" r="23">
      <c t="s" r="A23" s="4">
        <v>475</v>
      </c>
    </row>
    <row spans="1:6" r="24">
      <c t="s" r="A24" s="3">
        <v>414</v>
      </c>
    </row>
    <row spans="1:6" r="25">
      <c t="s" r="A25" s="4">
        <v>467</v>
      </c>
      <c t="n" r="C25" s="5">
        <v>81642</v>
      </c>
      <c t="n" r="D25" s="5">
        <v>79427</v>
      </c>
      <c t="n" r="E25" s="5">
        <v>154027</v>
      </c>
      <c t="n" r="F25" s="5">
        <v>147379</v>
      </c>
    </row>
    <row spans="1:6" r="26">
      <c t="s" r="A26" s="4">
        <v>470</v>
      </c>
      <c t="s" r="B26" s="4">
        <v>471</v>
      </c>
      <c t="n" r="C26" s="5">
        <v>63576</v>
      </c>
      <c t="n" r="D26" s="5">
        <v>62726</v>
      </c>
      <c t="n" r="E26" s="5">
        <v>123615</v>
      </c>
      <c t="n" r="F26" s="5">
        <v>122105</v>
      </c>
    </row>
    <row spans="1:6" r="27">
      <c t="s" r="A27" s="4">
        <v>468</v>
      </c>
      <c t="n" r="C27" s="5">
        <v>2527</v>
      </c>
      <c t="n" r="D27" s="5">
        <v>2936</v>
      </c>
      <c t="n" r="E27" s="5">
        <v>5156</v>
      </c>
      <c t="n" r="F27" s="5">
        <v>5089</v>
      </c>
    </row>
    <row spans="1:6" r="28">
      <c t="s" r="A28" s="4">
        <v>95</v>
      </c>
      <c t="n" r="C28" s="5">
        <v>15539</v>
      </c>
      <c t="n" r="D28" s="5">
        <v>13765</v>
      </c>
      <c t="n" r="E28" s="5">
        <v>25256</v>
      </c>
      <c t="n" r="F28" s="5">
        <v>20185</v>
      </c>
    </row>
    <row spans="1:6" r="29">
      <c t="s" r="A29" s="4">
        <v>476</v>
      </c>
    </row>
    <row spans="1:6" r="30">
      <c t="s" r="A30" s="3">
        <v>414</v>
      </c>
    </row>
    <row spans="1:6" r="31">
      <c t="s" r="A31" s="4">
        <v>467</v>
      </c>
      <c t="n" r="C31" s="5">
        <v>4066</v>
      </c>
      <c t="n" r="D31" s="5">
        <v>4674</v>
      </c>
      <c t="n" r="E31" s="5">
        <v>15482</v>
      </c>
      <c t="n" r="F31" s="5">
        <v>7818</v>
      </c>
    </row>
    <row spans="1:6" r="32">
      <c t="s" r="A32" s="4">
        <v>470</v>
      </c>
      <c t="s" r="B32" s="4">
        <v>471</v>
      </c>
      <c t="n" r="C32" s="5">
        <v>5096</v>
      </c>
      <c t="n" r="D32" s="5">
        <v>4246</v>
      </c>
      <c t="n" r="E32" s="5">
        <v>14001</v>
      </c>
      <c t="n" r="F32" s="5">
        <v>6187</v>
      </c>
    </row>
    <row spans="1:6" r="33">
      <c t="s" r="A33" s="4">
        <v>468</v>
      </c>
      <c t="n" r="C33" s="5">
        <v>208</v>
      </c>
      <c t="n" r="D33" s="5">
        <v>1</v>
      </c>
      <c t="n" r="E33" s="5">
        <v>322</v>
      </c>
      <c t="n" r="F33" s="5">
        <v>3</v>
      </c>
    </row>
    <row spans="1:6" r="34">
      <c t="s" r="A34" s="4">
        <v>95</v>
      </c>
      <c t="n" r="C34" s="5">
        <v>-1238</v>
      </c>
      <c t="n" r="D34" s="5">
        <v>427</v>
      </c>
      <c t="n" r="E34" s="5">
        <v>1159</v>
      </c>
      <c t="n" r="F34" s="5">
        <v>1628</v>
      </c>
    </row>
    <row spans="1:6" r="35">
      <c t="s" r="A35" s="4">
        <v>477</v>
      </c>
    </row>
    <row spans="1:6" r="36">
      <c t="s" r="A36" s="3">
        <v>414</v>
      </c>
    </row>
    <row spans="1:6" r="37">
      <c t="s" r="A37" s="4">
        <v>478</v>
      </c>
      <c t="s" r="B37" s="4">
        <v>479</v>
      </c>
      <c t="n" r="C37" s="5">
        <v>633</v>
      </c>
      <c t="n" r="D37" s="5">
        <v>-73</v>
      </c>
      <c t="n" r="E37" s="5">
        <v>1102</v>
      </c>
      <c t="n" r="F37" s="5">
        <v>-1055</v>
      </c>
    </row>
    <row spans="1:6" r="38">
      <c t="s" r="A38" s="4">
        <v>480</v>
      </c>
    </row>
    <row spans="1:6" r="39">
      <c t="s" r="A39" s="3">
        <v>414</v>
      </c>
    </row>
    <row spans="1:6" r="40">
      <c t="s" r="A40" s="4">
        <v>481</v>
      </c>
      <c t="s" r="B40" s="4">
        <v>471</v>
      </c>
      <c t="n" r="C40" s="7">
        <v>-8037</v>
      </c>
      <c t="n" r="D40" s="7">
        <v>-7234</v>
      </c>
      <c t="n" r="E40" s="7">
        <v>-15372</v>
      </c>
      <c t="n" r="F40" s="7">
        <v>-13373</v>
      </c>
    </row>
    <row spans="1:6" r="41">
      <c t="n" r="A41"/>
    </row>
    <row spans="1:6" r="42">
      <c t="s" r="A42" s="4">
        <v>471</v>
      </c>
      <c t="s" r="B42" s="4">
        <v>482</v>
      </c>
    </row>
    <row spans="1:6" r="43">
      <c t="s" r="A43" s="4">
        <v>483</v>
      </c>
      <c t="s" r="B43" s="4">
        <v>484</v>
      </c>
    </row>
    <row spans="1:6" r="44">
      <c t="s" r="A44" s="4">
        <v>479</v>
      </c>
      <c t="s" r="B44" s="4">
        <v>485</v>
      </c>
    </row>
  </sheetData>
  <mergeCells count="7">
    <mergeCell ref="A1:B2"/>
    <mergeCell ref="C1:D1"/>
    <mergeCell ref="E1:F1"/>
    <mergeCell ref="A41:E41"/>
    <mergeCell ref="B42:E42"/>
    <mergeCell ref="B43:E43"/>
    <mergeCell ref="B44:E4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6</v>
      </c>
      <c t="s" r="B1" s="2">
        <v>65</v>
      </c>
      <c t="s" r="D1" s="2">
        <v>1</v>
      </c>
    </row>
    <row spans="1:5" r="2">
      <c t="s" r="B2" s="2">
        <v>2</v>
      </c>
      <c t="s" r="C2" s="2">
        <v>66</v>
      </c>
      <c t="s" r="D2" s="2">
        <v>2</v>
      </c>
      <c t="s" r="E2" s="2">
        <v>66</v>
      </c>
    </row>
    <row spans="1:5" r="3">
      <c t="s" r="A3" s="4">
        <v>469</v>
      </c>
    </row>
    <row spans="1:5" r="4">
      <c t="s" r="A4" s="3">
        <v>487</v>
      </c>
    </row>
    <row spans="1:5" r="5">
      <c t="s" r="A5" s="4">
        <v>488</v>
      </c>
      <c t="n" r="B5" s="7">
        <v>15205</v>
      </c>
      <c t="n" r="C5" s="7">
        <v>10704</v>
      </c>
      <c t="n" r="D5" s="7">
        <v>30711</v>
      </c>
      <c t="n" r="E5" s="7">
        <v>20720</v>
      </c>
    </row>
    <row spans="1:5" r="6">
      <c t="s" r="A6" s="4">
        <v>473</v>
      </c>
    </row>
    <row spans="1:5" r="7">
      <c t="s" r="A7" s="3">
        <v>487</v>
      </c>
    </row>
    <row spans="1:5" r="8">
      <c t="s" r="A8" s="4">
        <v>488</v>
      </c>
      <c t="n" r="B8" s="5">
        <v>10323</v>
      </c>
      <c t="n" r="C8" s="5">
        <v>7384</v>
      </c>
      <c t="n" r="D8" s="5">
        <v>21603</v>
      </c>
      <c t="n" r="E8" s="5">
        <v>14237</v>
      </c>
    </row>
    <row spans="1:5" r="9">
      <c t="s" r="A9" s="4">
        <v>475</v>
      </c>
    </row>
    <row spans="1:5" r="10">
      <c t="s" r="A10" s="3">
        <v>487</v>
      </c>
    </row>
    <row spans="1:5" r="11">
      <c t="s" r="A11" s="4">
        <v>488</v>
      </c>
      <c t="n" r="B11" s="5">
        <v>4750</v>
      </c>
      <c t="n" r="C11" s="5">
        <v>3232</v>
      </c>
      <c t="n" r="D11" s="5">
        <v>8848</v>
      </c>
      <c t="n" r="E11" s="5">
        <v>6308</v>
      </c>
    </row>
    <row spans="1:5" r="12">
      <c t="s" r="A12" s="4">
        <v>476</v>
      </c>
    </row>
    <row spans="1:5" r="13">
      <c t="s" r="A13" s="3">
        <v>487</v>
      </c>
    </row>
    <row spans="1:5" r="14">
      <c t="s" r="A14" s="4">
        <v>488</v>
      </c>
      <c t="n" r="B14" s="5">
        <v>132</v>
      </c>
      <c t="n" r="C14" s="5">
        <v>88</v>
      </c>
      <c t="n" r="D14" s="5">
        <v>260</v>
      </c>
      <c t="n" r="E14" s="5">
        <v>175</v>
      </c>
    </row>
    <row spans="1:5" r="15">
      <c t="s" r="A15" s="4">
        <v>480</v>
      </c>
    </row>
    <row spans="1:5" r="16">
      <c t="s" r="A16" s="3">
        <v>487</v>
      </c>
    </row>
    <row spans="1:5" r="17">
      <c t="s" r="A17" s="4">
        <v>488</v>
      </c>
      <c t="n" r="B17" s="7">
        <v>3155</v>
      </c>
      <c t="n" r="C17" s="7">
        <v>1752</v>
      </c>
      <c t="n" r="D17" s="7">
        <v>5801</v>
      </c>
      <c t="n" r="E17" s="7">
        <v>30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89</v>
      </c>
      <c t="s" r="B1" s="2">
        <v>65</v>
      </c>
      <c t="s" r="D1" s="2">
        <v>1</v>
      </c>
    </row>
    <row spans="1:6" r="2">
      <c t="s" r="B2" s="2">
        <v>2</v>
      </c>
      <c t="s" r="C2" s="2">
        <v>66</v>
      </c>
      <c t="s" r="D2" s="2">
        <v>2</v>
      </c>
      <c t="s" r="E2" s="2">
        <v>66</v>
      </c>
      <c t="s" r="F2" s="2">
        <v>27</v>
      </c>
    </row>
    <row spans="1:6" r="3">
      <c t="s" r="A3" s="3">
        <v>490</v>
      </c>
    </row>
    <row spans="1:6" r="4">
      <c t="s" r="A4" s="4">
        <v>491</v>
      </c>
      <c t="n" r="B4" s="7">
        <v>-100</v>
      </c>
      <c t="n" r="C4" s="7">
        <v>-100</v>
      </c>
      <c t="n" r="D4" s="7">
        <v>-200</v>
      </c>
      <c t="n" r="E4" s="7">
        <v>-100</v>
      </c>
    </row>
    <row spans="1:6" r="5">
      <c t="s" r="A5" s="4">
        <v>492</v>
      </c>
      <c t="n" r="B5" s="5">
        <v>2800</v>
      </c>
      <c t="n" r="D5" s="5">
        <v>2800</v>
      </c>
      <c t="n" r="F5" s="7">
        <v>2800</v>
      </c>
    </row>
    <row spans="1:6" r="6">
      <c t="s" r="A6" s="4">
        <v>45</v>
      </c>
      <c t="n" r="B6" s="5">
        <v>48550</v>
      </c>
      <c t="n" r="D6" s="5">
        <v>48550</v>
      </c>
      <c t="n" r="F6" s="5">
        <v>52812</v>
      </c>
    </row>
    <row spans="1:6" r="7">
      <c t="s" r="A7" s="4">
        <v>41</v>
      </c>
      <c t="n" r="B7" s="5">
        <v>0</v>
      </c>
      <c t="n" r="D7" s="7">
        <v>0</v>
      </c>
      <c t="n" r="F7" s="5">
        <v>0</v>
      </c>
    </row>
    <row spans="1:6" r="8">
      <c t="s" r="A8" s="4">
        <v>493</v>
      </c>
      <c t="s" r="D8" s="4">
        <v>494</v>
      </c>
    </row>
    <row spans="1:6" r="9">
      <c t="s" r="A9" s="4">
        <v>495</v>
      </c>
    </row>
    <row spans="1:6" r="10">
      <c t="s" r="A10" s="3">
        <v>490</v>
      </c>
    </row>
    <row spans="1:6" r="11">
      <c t="s" r="A11" s="4">
        <v>496</v>
      </c>
      <c t="s" r="D11" s="4">
        <v>497</v>
      </c>
    </row>
    <row spans="1:6" r="12">
      <c t="s" r="A12" s="4">
        <v>45</v>
      </c>
      <c t="n" r="B12" s="7">
        <v>1100</v>
      </c>
      <c t="n" r="D12" s="7">
        <v>1100</v>
      </c>
      <c t="n" r="F12" s="7">
        <v>9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8</v>
      </c>
      <c t="s" r="B1" s="2">
        <v>2</v>
      </c>
      <c t="s" r="C1" s="2">
        <v>314</v>
      </c>
    </row>
    <row spans="1:3" r="2">
      <c t="s" r="A2" s="3">
        <v>499</v>
      </c>
    </row>
    <row spans="1:3" r="3">
      <c t="s" r="A3" s="4">
        <v>500</v>
      </c>
      <c t="s" r="B3" s="4">
        <v>501</v>
      </c>
    </row>
    <row spans="1:3" r="4">
      <c t="s" r="A4" s="4">
        <v>311</v>
      </c>
    </row>
    <row spans="1:3" r="5">
      <c t="s" r="A5" s="3">
        <v>499</v>
      </c>
    </row>
    <row spans="1:3" r="6">
      <c t="s" r="A6" s="4">
        <v>329</v>
      </c>
      <c t="n" r="B6" s="7">
        <v>500000000</v>
      </c>
      <c t="n" r="C6" s="7">
        <v>500000000</v>
      </c>
    </row>
    <row spans="1:3" r="7">
      <c t="s" r="A7" s="4">
        <v>315</v>
      </c>
      <c t="s" r="B7" s="4">
        <v>316</v>
      </c>
      <c t="s" r="C7" s="4">
        <v>3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502</v>
      </c>
      <c t="s" r="C1" s="2">
        <v>2</v>
      </c>
      <c t="s" r="D1" s="2">
        <v>27</v>
      </c>
      <c t="s" r="E1" s="2">
        <v>66</v>
      </c>
      <c t="s" r="F1" s="2">
        <v>503</v>
      </c>
    </row>
    <row spans="1:6" r="2">
      <c t="s" r="A2" s="3">
        <v>28</v>
      </c>
    </row>
    <row spans="1:6" r="3">
      <c t="s" r="A3" s="4">
        <v>29</v>
      </c>
      <c t="n" r="C3" s="7">
        <v>3659</v>
      </c>
      <c t="n" r="D3" s="7">
        <v>6270</v>
      </c>
      <c t="n" r="E3" s="7">
        <v>22617</v>
      </c>
      <c t="n" r="F3" s="7">
        <v>934</v>
      </c>
    </row>
    <row spans="1:6" r="4">
      <c t="s" r="A4" s="4">
        <v>30</v>
      </c>
      <c t="n" r="C4" s="5">
        <v>217071</v>
      </c>
      <c t="n" r="D4" s="5">
        <v>185244</v>
      </c>
    </row>
    <row spans="1:6" r="5">
      <c t="s" r="A5" s="4">
        <v>31</v>
      </c>
      <c t="n" r="C5" s="5">
        <v>172523</v>
      </c>
      <c t="n" r="D5" s="5">
        <v>180761</v>
      </c>
    </row>
    <row spans="1:6" r="6">
      <c t="s" r="A6" s="4">
        <v>34</v>
      </c>
      <c t="n" r="C6" s="5">
        <v>70320</v>
      </c>
      <c t="n" r="D6" s="5">
        <v>73793</v>
      </c>
    </row>
    <row spans="1:6" r="7">
      <c t="s" r="A7" s="4">
        <v>35</v>
      </c>
      <c t="n" r="C7" s="5">
        <v>11836</v>
      </c>
      <c t="n" r="D7" s="5">
        <v>9314</v>
      </c>
    </row>
    <row spans="1:6" r="8">
      <c t="s" r="A8" s="4">
        <v>36</v>
      </c>
      <c t="n" r="C8" s="5">
        <v>9915</v>
      </c>
      <c t="n" r="D8" s="5">
        <v>9915</v>
      </c>
    </row>
    <row spans="1:6" r="9">
      <c t="s" r="A9" s="4">
        <v>37</v>
      </c>
      <c t="n" r="C9" s="5">
        <v>1227</v>
      </c>
      <c t="n" r="D9" s="5">
        <v>1227</v>
      </c>
    </row>
    <row spans="1:6" r="10">
      <c t="s" r="A10" s="4">
        <v>38</v>
      </c>
      <c t="n" r="C10" s="5">
        <v>486551</v>
      </c>
      <c t="n" r="D10" s="5">
        <v>466524</v>
      </c>
    </row>
    <row spans="1:6" r="11">
      <c t="s" r="A11" s="4">
        <v>39</v>
      </c>
      <c t="n" r="C11" s="5">
        <v>911112</v>
      </c>
      <c t="n" r="D11" s="5">
        <v>877818</v>
      </c>
    </row>
    <row spans="1:6" r="12">
      <c t="s" r="A12" s="4">
        <v>40</v>
      </c>
      <c t="n" r="C12" s="5">
        <v>15336</v>
      </c>
      <c t="n" r="D12" s="5">
        <v>15485</v>
      </c>
    </row>
    <row spans="1:6" r="13">
      <c t="s" r="A13" s="4">
        <v>41</v>
      </c>
      <c t="n" r="C13" s="5">
        <v>14852</v>
      </c>
      <c t="n" r="D13" s="5">
        <v>16253</v>
      </c>
    </row>
    <row spans="1:6" r="14">
      <c t="s" r="A14" s="4">
        <v>42</v>
      </c>
      <c t="n" r="C14" s="5">
        <v>1427851</v>
      </c>
      <c t="n" r="D14" s="5">
        <v>1376080</v>
      </c>
    </row>
    <row spans="1:6" r="15">
      <c t="s" r="A15" s="3">
        <v>43</v>
      </c>
    </row>
    <row spans="1:6" r="16">
      <c t="s" r="A16" s="4">
        <v>44</v>
      </c>
      <c t="n" r="C16" s="5">
        <v>63134</v>
      </c>
      <c t="n" r="D16" s="5">
        <v>27700</v>
      </c>
    </row>
    <row spans="1:6" r="17">
      <c t="s" r="A17" s="4">
        <v>45</v>
      </c>
      <c t="n" r="C17" s="5">
        <v>48550</v>
      </c>
      <c t="n" r="D17" s="5">
        <v>52812</v>
      </c>
    </row>
    <row spans="1:6" r="18">
      <c t="s" r="A18" s="4">
        <v>46</v>
      </c>
      <c t="n" r="C18" s="5">
        <v>111684</v>
      </c>
      <c t="n" r="D18" s="5">
        <v>80512</v>
      </c>
    </row>
    <row spans="1:6" r="19">
      <c t="s" r="A19" s="4">
        <v>47</v>
      </c>
      <c t="n" r="C19" s="5">
        <v>535500</v>
      </c>
      <c t="n" r="D19" s="5">
        <v>543000</v>
      </c>
    </row>
    <row spans="1:6" r="20">
      <c t="s" r="A20" s="4">
        <v>504</v>
      </c>
      <c t="n" r="C20" s="5">
        <v>165747</v>
      </c>
      <c t="n" r="D20" s="5">
        <v>155500</v>
      </c>
    </row>
    <row spans="1:6" r="21">
      <c t="s" r="A21" s="3">
        <v>50</v>
      </c>
    </row>
    <row spans="1:6" r="22">
      <c t="s" r="A22" s="4">
        <v>505</v>
      </c>
      <c t="n" r="C22" s="5">
        <v>304103</v>
      </c>
      <c t="n" r="D22" s="5">
        <v>303082</v>
      </c>
    </row>
    <row spans="1:6" r="23">
      <c t="s" r="A23" s="4">
        <v>53</v>
      </c>
      <c t="n" r="C23" s="5">
        <v>-197</v>
      </c>
      <c t="n" r="D23" s="5">
        <v>-211</v>
      </c>
    </row>
    <row spans="1:6" r="24">
      <c t="s" r="A24" s="4">
        <v>54</v>
      </c>
      <c t="n" r="C24" s="5">
        <v>311014</v>
      </c>
      <c t="n" r="D24" s="5">
        <v>294197</v>
      </c>
    </row>
    <row spans="1:6" r="25">
      <c t="s" r="A25" s="4">
        <v>55</v>
      </c>
      <c t="n" r="C25" s="5">
        <v>614920</v>
      </c>
      <c t="n" r="D25" s="5">
        <v>597068</v>
      </c>
      <c t="n" r="E25" s="5">
        <v>569596</v>
      </c>
      <c t="n" r="F25" s="5">
        <v>559965</v>
      </c>
    </row>
    <row spans="1:6" r="26">
      <c t="s" r="A26" s="4">
        <v>56</v>
      </c>
      <c t="n" r="C26" s="5">
        <v>1427851</v>
      </c>
      <c t="n" r="D26" s="5">
        <v>1376080</v>
      </c>
    </row>
    <row spans="1:6" r="27">
      <c t="s" r="A27" s="4">
        <v>506</v>
      </c>
    </row>
    <row spans="1:6" r="28">
      <c t="s" r="A28" s="3">
        <v>28</v>
      </c>
    </row>
    <row spans="1:6" r="29">
      <c t="s" r="A29" s="4">
        <v>29</v>
      </c>
      <c t="n" r="C29" s="5">
        <v>48</v>
      </c>
      <c t="n" r="D29" s="5">
        <v>51</v>
      </c>
      <c t="n" r="E29" s="5">
        <v>2374</v>
      </c>
      <c t="n" r="F29" s="5">
        <v>52</v>
      </c>
    </row>
    <row spans="1:6" r="30">
      <c t="s" r="A30" s="4">
        <v>30</v>
      </c>
      <c t="n" r="C30" s="5">
        <v>217071</v>
      </c>
      <c t="n" r="D30" s="5">
        <v>185244</v>
      </c>
    </row>
    <row spans="1:6" r="31">
      <c t="s" r="A31" s="4">
        <v>31</v>
      </c>
      <c t="n" r="C31" s="5">
        <v>86298</v>
      </c>
      <c t="n" r="D31" s="5">
        <v>98001</v>
      </c>
    </row>
    <row spans="1:6" r="32">
      <c t="s" r="A32" s="4">
        <v>34</v>
      </c>
      <c t="n" r="C32" s="5">
        <v>61404</v>
      </c>
      <c t="n" r="D32" s="5">
        <v>65341</v>
      </c>
    </row>
    <row spans="1:6" r="33">
      <c t="s" r="A33" s="4">
        <v>35</v>
      </c>
      <c t="n" r="C33" s="5">
        <v>8837</v>
      </c>
      <c t="n" r="D33" s="5">
        <v>7610</v>
      </c>
    </row>
    <row spans="1:6" r="34">
      <c t="s" r="A34" s="4">
        <v>36</v>
      </c>
      <c t="n" r="C34" s="5">
        <v>9915</v>
      </c>
      <c t="n" r="D34" s="5">
        <v>9915</v>
      </c>
    </row>
    <row spans="1:6" r="35">
      <c t="s" r="A35" s="4">
        <v>37</v>
      </c>
      <c t="n" r="C35" s="5">
        <v>1068</v>
      </c>
      <c t="n" r="D35" s="5">
        <v>1068</v>
      </c>
    </row>
    <row spans="1:6" r="36">
      <c t="s" r="A36" s="4">
        <v>38</v>
      </c>
      <c t="n" r="C36" s="5">
        <v>384641</v>
      </c>
      <c t="n" r="D36" s="5">
        <v>367230</v>
      </c>
    </row>
    <row spans="1:6" r="37">
      <c t="s" r="A37" s="4">
        <v>507</v>
      </c>
      <c t="n" r="C37" s="5">
        <v>348123</v>
      </c>
      <c t="n" r="D37" s="5">
        <v>358080</v>
      </c>
    </row>
    <row spans="1:6" r="38">
      <c t="s" r="A38" s="4">
        <v>39</v>
      </c>
      <c t="n" r="C38" s="5">
        <v>676478</v>
      </c>
      <c t="n" r="D38" s="5">
        <v>638437</v>
      </c>
    </row>
    <row spans="1:6" r="39">
      <c t="s" r="A39" s="4">
        <v>40</v>
      </c>
      <c t="n" r="C39" s="5">
        <v>15336</v>
      </c>
      <c t="n" r="D39" s="5">
        <v>15485</v>
      </c>
    </row>
    <row spans="1:6" r="40">
      <c t="s" r="A40" s="4">
        <v>41</v>
      </c>
      <c t="n" r="C40" s="5">
        <v>14648</v>
      </c>
      <c t="n" r="D40" s="5">
        <v>16055</v>
      </c>
    </row>
    <row spans="1:6" r="41">
      <c t="s" r="A41" s="4">
        <v>42</v>
      </c>
      <c t="n" r="C41" s="5">
        <v>1439226</v>
      </c>
      <c t="n" r="D41" s="5">
        <v>1395287</v>
      </c>
    </row>
    <row spans="1:6" r="42">
      <c t="s" r="A42" s="3">
        <v>43</v>
      </c>
    </row>
    <row spans="1:6" r="43">
      <c t="s" r="A43" s="4">
        <v>44</v>
      </c>
      <c t="n" r="C43" s="5">
        <v>58387</v>
      </c>
      <c t="n" r="D43" s="5">
        <v>22578</v>
      </c>
    </row>
    <row spans="1:6" r="44">
      <c t="s" r="A44" s="4">
        <v>45</v>
      </c>
      <c t="n" r="C44" s="5">
        <v>34024</v>
      </c>
      <c t="n" r="D44" s="5">
        <v>34477</v>
      </c>
    </row>
    <row spans="1:6" r="45">
      <c t="s" r="A45" s="4">
        <v>508</v>
      </c>
      <c t="n" r="C45" s="5">
        <v>93863</v>
      </c>
      <c t="n" r="D45" s="5">
        <v>95270</v>
      </c>
    </row>
    <row spans="1:6" r="46">
      <c t="s" r="A46" s="4">
        <v>46</v>
      </c>
      <c t="n" r="C46" s="5">
        <v>186274</v>
      </c>
      <c t="n" r="D46" s="5">
        <v>152325</v>
      </c>
    </row>
    <row spans="1:6" r="47">
      <c t="s" r="A47" s="4">
        <v>47</v>
      </c>
      <c t="n" r="C47" s="5">
        <v>535500</v>
      </c>
      <c t="n" r="D47" s="5">
        <v>543000</v>
      </c>
    </row>
    <row spans="1:6" r="48">
      <c t="s" r="A48" s="4">
        <v>504</v>
      </c>
      <c t="n" r="C48" s="5">
        <v>102532</v>
      </c>
      <c t="n" r="D48" s="5">
        <v>102894</v>
      </c>
    </row>
    <row spans="1:6" r="49">
      <c t="s" r="A49" s="3">
        <v>50</v>
      </c>
    </row>
    <row spans="1:6" r="50">
      <c t="s" r="A50" s="4">
        <v>505</v>
      </c>
      <c t="n" r="C50" s="5">
        <v>304103</v>
      </c>
      <c t="n" r="D50" s="5">
        <v>303082</v>
      </c>
    </row>
    <row spans="1:6" r="51">
      <c t="s" r="A51" s="4">
        <v>53</v>
      </c>
      <c t="n" r="C51" s="5">
        <v>-197</v>
      </c>
      <c t="n" r="D51" s="5">
        <v>-211</v>
      </c>
    </row>
    <row spans="1:6" r="52">
      <c t="s" r="A52" s="4">
        <v>54</v>
      </c>
      <c t="n" r="C52" s="5">
        <v>311014</v>
      </c>
      <c t="n" r="D52" s="5">
        <v>294197</v>
      </c>
    </row>
    <row spans="1:6" r="53">
      <c t="s" r="A53" s="4">
        <v>55</v>
      </c>
      <c t="n" r="C53" s="5">
        <v>614920</v>
      </c>
      <c t="n" r="D53" s="5">
        <v>597068</v>
      </c>
    </row>
    <row spans="1:6" r="54">
      <c t="s" r="A54" s="4">
        <v>56</v>
      </c>
      <c t="n" r="C54" s="5">
        <v>1439226</v>
      </c>
      <c t="n" r="D54" s="5">
        <v>1395287</v>
      </c>
    </row>
    <row spans="1:6" r="55">
      <c t="s" r="A55" s="4">
        <v>509</v>
      </c>
    </row>
    <row spans="1:6" r="56">
      <c t="s" r="A56" s="3">
        <v>28</v>
      </c>
    </row>
    <row spans="1:6" r="57">
      <c t="s" r="A57" s="4">
        <v>29</v>
      </c>
      <c t="s" r="B57" s="4">
        <v>471</v>
      </c>
      <c t="n" r="C57" s="5">
        <v>3611</v>
      </c>
      <c t="n" r="D57" s="5">
        <v>6219</v>
      </c>
      <c t="n" r="E57" s="7">
        <v>20243</v>
      </c>
      <c t="n" r="F57" s="7">
        <v>882</v>
      </c>
    </row>
    <row spans="1:6" r="58">
      <c t="s" r="A58" s="4">
        <v>31</v>
      </c>
      <c t="s" r="B58" s="4">
        <v>471</v>
      </c>
      <c t="n" r="C58" s="5">
        <v>86225</v>
      </c>
      <c t="n" r="D58" s="5">
        <v>82760</v>
      </c>
    </row>
    <row spans="1:6" r="59">
      <c t="s" r="A59" s="4">
        <v>510</v>
      </c>
      <c t="s" r="B59" s="4">
        <v>471</v>
      </c>
      <c t="n" r="C59" s="5">
        <v>93863</v>
      </c>
      <c t="n" r="D59" s="5">
        <v>95399</v>
      </c>
    </row>
    <row spans="1:6" r="60">
      <c t="s" r="A60" s="4">
        <v>34</v>
      </c>
      <c t="s" r="B60" s="4">
        <v>471</v>
      </c>
      <c t="n" r="C60" s="5">
        <v>8916</v>
      </c>
      <c t="n" r="D60" s="5">
        <v>8452</v>
      </c>
    </row>
    <row spans="1:6" r="61">
      <c t="s" r="A61" s="4">
        <v>35</v>
      </c>
      <c t="s" r="B61" s="4">
        <v>471</v>
      </c>
      <c t="n" r="C61" s="5">
        <v>2999</v>
      </c>
      <c t="n" r="D61" s="5">
        <v>1704</v>
      </c>
    </row>
    <row spans="1:6" r="62">
      <c t="s" r="A62" s="4">
        <v>37</v>
      </c>
      <c t="s" r="B62" s="4">
        <v>471</v>
      </c>
      <c t="n" r="C62" s="5">
        <v>159</v>
      </c>
      <c t="n" r="D62" s="5">
        <v>159</v>
      </c>
    </row>
    <row spans="1:6" r="63">
      <c t="s" r="A63" s="4">
        <v>38</v>
      </c>
      <c t="s" r="B63" s="4">
        <v>471</v>
      </c>
      <c t="n" r="C63" s="5">
        <v>195773</v>
      </c>
      <c t="n" r="D63" s="5">
        <v>194693</v>
      </c>
    </row>
    <row spans="1:6" r="64">
      <c t="s" r="A64" s="4">
        <v>39</v>
      </c>
      <c t="s" r="B64" s="4">
        <v>471</v>
      </c>
      <c t="n" r="C64" s="5">
        <v>234634</v>
      </c>
      <c t="n" r="D64" s="5">
        <v>239381</v>
      </c>
    </row>
    <row spans="1:6" r="65">
      <c t="s" r="A65" s="4">
        <v>41</v>
      </c>
      <c t="s" r="B65" s="4">
        <v>471</v>
      </c>
      <c t="n" r="C65" s="5">
        <v>204</v>
      </c>
      <c t="n" r="D65" s="5">
        <v>198</v>
      </c>
    </row>
    <row spans="1:6" r="66">
      <c t="s" r="A66" s="4">
        <v>42</v>
      </c>
      <c t="s" r="B66" s="4">
        <v>471</v>
      </c>
      <c t="n" r="C66" s="5">
        <v>430611</v>
      </c>
      <c t="n" r="D66" s="5">
        <v>434272</v>
      </c>
    </row>
    <row spans="1:6" r="67">
      <c t="s" r="A67" s="3">
        <v>43</v>
      </c>
    </row>
    <row spans="1:6" r="68">
      <c t="s" r="A68" s="4">
        <v>44</v>
      </c>
      <c t="s" r="B68" s="4">
        <v>471</v>
      </c>
      <c t="n" r="C68" s="5">
        <v>4747</v>
      </c>
      <c t="n" r="D68" s="5">
        <v>5122</v>
      </c>
    </row>
    <row spans="1:6" r="69">
      <c t="s" r="A69" s="4">
        <v>45</v>
      </c>
      <c t="s" r="B69" s="4">
        <v>471</v>
      </c>
      <c t="n" r="C69" s="5">
        <v>14526</v>
      </c>
      <c t="n" r="D69" s="5">
        <v>18335</v>
      </c>
    </row>
    <row spans="1:6" r="70">
      <c t="s" r="A70" s="4">
        <v>46</v>
      </c>
      <c t="s" r="B70" s="4">
        <v>471</v>
      </c>
      <c t="n" r="C70" s="5">
        <v>19273</v>
      </c>
      <c t="n" r="D70" s="5">
        <v>23457</v>
      </c>
    </row>
    <row spans="1:6" r="71">
      <c t="s" r="A71" s="4">
        <v>504</v>
      </c>
      <c t="s" r="B71" s="4">
        <v>471</v>
      </c>
      <c t="n" r="C71" s="5">
        <v>63215</v>
      </c>
      <c t="n" r="D71" s="5">
        <v>52606</v>
      </c>
    </row>
    <row spans="1:6" r="72">
      <c t="s" r="A72" s="3">
        <v>50</v>
      </c>
    </row>
    <row spans="1:6" r="73">
      <c t="s" r="A73" s="4">
        <v>505</v>
      </c>
      <c t="s" r="B73" s="4">
        <v>471</v>
      </c>
      <c t="n" r="C73" s="5">
        <v>112199</v>
      </c>
      <c t="n" r="D73" s="5">
        <v>137647</v>
      </c>
    </row>
    <row spans="1:6" r="74">
      <c t="s" r="A74" s="4">
        <v>54</v>
      </c>
      <c t="s" r="B74" s="4">
        <v>471</v>
      </c>
      <c t="n" r="C74" s="5">
        <v>235924</v>
      </c>
      <c t="n" r="D74" s="5">
        <v>220562</v>
      </c>
    </row>
    <row spans="1:6" r="75">
      <c t="s" r="A75" s="4">
        <v>55</v>
      </c>
      <c t="s" r="B75" s="4">
        <v>471</v>
      </c>
      <c t="n" r="C75" s="5">
        <v>348123</v>
      </c>
      <c t="n" r="D75" s="5">
        <v>358209</v>
      </c>
    </row>
    <row spans="1:6" r="76">
      <c t="s" r="A76" s="4">
        <v>56</v>
      </c>
      <c t="s" r="B76" s="4">
        <v>471</v>
      </c>
      <c t="n" r="C76" s="5">
        <v>430611</v>
      </c>
      <c t="n" r="D76" s="5">
        <v>434272</v>
      </c>
    </row>
    <row spans="1:6" r="77">
      <c t="s" r="A77" s="4">
        <v>511</v>
      </c>
    </row>
    <row spans="1:6" r="78">
      <c t="s" r="A78" s="3">
        <v>28</v>
      </c>
    </row>
    <row spans="1:6" r="79">
      <c t="s" r="A79" s="4">
        <v>510</v>
      </c>
      <c t="n" r="C79" s="5">
        <v>-93863</v>
      </c>
      <c t="n" r="D79" s="5">
        <v>-95399</v>
      </c>
    </row>
    <row spans="1:6" r="80">
      <c t="s" r="A80" s="4">
        <v>38</v>
      </c>
      <c t="n" r="C80" s="5">
        <v>-93863</v>
      </c>
      <c t="n" r="D80" s="5">
        <v>-95399</v>
      </c>
    </row>
    <row spans="1:6" r="81">
      <c t="s" r="A81" s="4">
        <v>507</v>
      </c>
      <c t="n" r="C81" s="5">
        <v>-348123</v>
      </c>
      <c t="n" r="D81" s="5">
        <v>-358080</v>
      </c>
    </row>
    <row spans="1:6" r="82">
      <c t="s" r="A82" s="4">
        <v>42</v>
      </c>
      <c t="n" r="C82" s="5">
        <v>-441986</v>
      </c>
      <c t="n" r="D82" s="5">
        <v>-453479</v>
      </c>
    </row>
    <row spans="1:6" r="83">
      <c t="s" r="A83" s="3">
        <v>43</v>
      </c>
    </row>
    <row spans="1:6" r="84">
      <c t="s" r="A84" s="4">
        <v>508</v>
      </c>
      <c t="n" r="C84" s="5">
        <v>-93863</v>
      </c>
      <c t="n" r="D84" s="5">
        <v>-95270</v>
      </c>
    </row>
    <row spans="1:6" r="85">
      <c t="s" r="A85" s="4">
        <v>46</v>
      </c>
      <c t="n" r="C85" s="5">
        <v>-93863</v>
      </c>
      <c t="n" r="D85" s="5">
        <v>-95270</v>
      </c>
    </row>
    <row spans="1:6" r="86">
      <c t="s" r="A86" s="3">
        <v>50</v>
      </c>
    </row>
    <row spans="1:6" r="87">
      <c t="s" r="A87" s="4">
        <v>505</v>
      </c>
      <c t="n" r="C87" s="5">
        <v>-112199</v>
      </c>
      <c t="n" r="D87" s="5">
        <v>-137647</v>
      </c>
    </row>
    <row spans="1:6" r="88">
      <c t="s" r="A88" s="4">
        <v>54</v>
      </c>
      <c t="n" r="C88" s="5">
        <v>-235924</v>
      </c>
      <c t="n" r="D88" s="5">
        <v>-220562</v>
      </c>
    </row>
    <row spans="1:6" r="89">
      <c t="s" r="A89" s="4">
        <v>55</v>
      </c>
      <c t="n" r="C89" s="5">
        <v>-348123</v>
      </c>
      <c t="n" r="D89" s="5">
        <v>-358209</v>
      </c>
    </row>
    <row spans="1:6" r="90">
      <c t="s" r="A90" s="4">
        <v>56</v>
      </c>
      <c t="n" r="C90" s="7">
        <v>-441986</v>
      </c>
      <c t="n" r="D90" s="7">
        <v>-453479</v>
      </c>
    </row>
    <row spans="1:6" r="91">
      <c t="n" r="A91"/>
    </row>
    <row spans="1:6" r="92">
      <c t="s" r="A92" s="4">
        <v>471</v>
      </c>
      <c t="s" r="B92" s="4">
        <v>512</v>
      </c>
    </row>
  </sheetData>
  <mergeCells count="3">
    <mergeCell ref="A1:B1"/>
    <mergeCell ref="A91:E91"/>
    <mergeCell ref="B92:E9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13</v>
      </c>
      <c t="s" r="C1" s="2">
        <v>65</v>
      </c>
      <c t="s" r="E1" s="2">
        <v>1</v>
      </c>
    </row>
    <row spans="1:6" r="2">
      <c t="s" r="C2" s="2">
        <v>2</v>
      </c>
      <c t="s" r="D2" s="2">
        <v>66</v>
      </c>
      <c t="s" r="E2" s="2">
        <v>2</v>
      </c>
      <c t="s" r="F2" s="2">
        <v>66</v>
      </c>
    </row>
    <row spans="1:6" r="3">
      <c t="s" r="A3" s="3">
        <v>514</v>
      </c>
    </row>
    <row spans="1:6" r="4">
      <c t="s" r="A4" s="4">
        <v>68</v>
      </c>
      <c t="n" r="C4" s="7">
        <v>198547</v>
      </c>
      <c t="n" r="D4" s="7">
        <v>212145</v>
      </c>
      <c t="n" r="E4" s="7">
        <v>402744</v>
      </c>
      <c t="n" r="F4" s="7">
        <v>409216</v>
      </c>
    </row>
    <row spans="1:6" r="5">
      <c t="s" r="A5" s="3">
        <v>69</v>
      </c>
    </row>
    <row spans="1:6" r="6">
      <c t="s" r="A6" s="4">
        <v>70</v>
      </c>
      <c t="n" r="C6" s="5">
        <v>168828</v>
      </c>
      <c t="n" r="D6" s="5">
        <v>170357</v>
      </c>
      <c t="n" r="E6" s="5">
        <v>338035</v>
      </c>
      <c t="n" r="F6" s="5">
        <v>329010</v>
      </c>
    </row>
    <row spans="1:6" r="7">
      <c t="s" r="A7" s="4">
        <v>71</v>
      </c>
      <c t="n" r="C7" s="5">
        <v>12047</v>
      </c>
      <c t="n" r="D7" s="5">
        <v>11660</v>
      </c>
      <c t="n" r="E7" s="5">
        <v>23284</v>
      </c>
      <c t="n" r="F7" s="5">
        <v>20988</v>
      </c>
    </row>
    <row spans="1:6" r="8">
      <c t="s" r="A8" s="4">
        <v>72</v>
      </c>
      <c t="n" r="C8" s="5">
        <v>180875</v>
      </c>
      <c t="n" r="D8" s="5">
        <v>182017</v>
      </c>
      <c t="n" r="E8" s="5">
        <v>361319</v>
      </c>
      <c t="n" r="F8" s="5">
        <v>349998</v>
      </c>
    </row>
    <row spans="1:6" r="9">
      <c t="s" r="A9" s="4">
        <v>515</v>
      </c>
      <c t="n" r="C9" s="5">
        <v>-66</v>
      </c>
      <c t="n" r="D9" s="5">
        <v>242</v>
      </c>
      <c t="n" r="E9" s="5">
        <v>-73</v>
      </c>
      <c t="n" r="F9" s="5">
        <v>1315</v>
      </c>
    </row>
    <row spans="1:6" r="10">
      <c t="s" r="A10" s="4">
        <v>74</v>
      </c>
      <c t="n" r="C10" s="5">
        <v>106</v>
      </c>
      <c t="n" r="D10" s="5">
        <v>65</v>
      </c>
      <c t="n" r="E10" s="5">
        <v>174</v>
      </c>
      <c t="n" r="F10" s="5">
        <v>106</v>
      </c>
    </row>
    <row spans="1:6" r="11">
      <c t="s" r="A11" s="4">
        <v>75</v>
      </c>
      <c t="n" r="C11" s="5">
        <v>17632</v>
      </c>
      <c t="n" r="D11" s="5">
        <v>29821</v>
      </c>
      <c t="n" r="E11" s="5">
        <v>41324</v>
      </c>
      <c t="n" r="F11" s="5">
        <v>57797</v>
      </c>
    </row>
    <row spans="1:6" r="12">
      <c t="s" r="A12" s="4">
        <v>76</v>
      </c>
      <c t="n" r="C12" s="5">
        <v>7155</v>
      </c>
      <c t="n" r="D12" s="5">
        <v>7673</v>
      </c>
      <c t="n" r="E12" s="5">
        <v>14325</v>
      </c>
      <c t="n" r="F12" s="5">
        <v>15037</v>
      </c>
    </row>
    <row spans="1:6" r="13">
      <c t="s" r="A13" s="4">
        <v>77</v>
      </c>
      <c t="n" r="D13" s="5">
        <v>617</v>
      </c>
      <c t="n" r="F13" s="5">
        <v>29833</v>
      </c>
    </row>
    <row spans="1:6" r="14">
      <c t="s" r="A14" s="4">
        <v>78</v>
      </c>
      <c t="n" r="C14" s="5">
        <v>-567</v>
      </c>
      <c t="n" r="D14" s="5">
        <v>-169</v>
      </c>
      <c t="n" r="E14" s="5">
        <v>-1029</v>
      </c>
      <c t="n" r="F14" s="5">
        <v>-260</v>
      </c>
    </row>
    <row spans="1:6" r="15">
      <c t="s" r="A15" s="4">
        <v>79</v>
      </c>
      <c t="n" r="C15" s="5">
        <v>6588</v>
      </c>
      <c t="n" r="D15" s="5">
        <v>8121</v>
      </c>
      <c t="n" r="E15" s="5">
        <v>13296</v>
      </c>
      <c t="n" r="F15" s="5">
        <v>44610</v>
      </c>
    </row>
    <row spans="1:6" r="16">
      <c t="s" r="A16" s="4">
        <v>80</v>
      </c>
      <c t="n" r="C16" s="5">
        <v>11044</v>
      </c>
      <c t="n" r="D16" s="5">
        <v>21700</v>
      </c>
      <c t="n" r="E16" s="5">
        <v>28028</v>
      </c>
      <c t="n" r="F16" s="5">
        <v>13187</v>
      </c>
    </row>
    <row spans="1:6" r="17">
      <c t="s" r="A17" s="4">
        <v>516</v>
      </c>
      <c t="n" r="C17" s="5">
        <v>4590</v>
      </c>
      <c t="n" r="D17" s="5">
        <v>8332</v>
      </c>
      <c t="n" r="E17" s="5">
        <v>11211</v>
      </c>
      <c t="n" r="F17" s="5">
        <v>5140</v>
      </c>
    </row>
    <row spans="1:6" r="18">
      <c t="s" r="A18" s="4">
        <v>82</v>
      </c>
      <c t="n" r="C18" s="5">
        <v>6454</v>
      </c>
      <c t="n" r="D18" s="5">
        <v>13368</v>
      </c>
      <c t="n" r="E18" s="5">
        <v>16817</v>
      </c>
      <c t="n" r="F18" s="5">
        <v>8047</v>
      </c>
    </row>
    <row spans="1:6" r="19">
      <c t="s" r="A19" s="4">
        <v>506</v>
      </c>
    </row>
    <row spans="1:6" r="20">
      <c t="s" r="A20" s="3">
        <v>514</v>
      </c>
    </row>
    <row spans="1:6" r="21">
      <c t="s" r="A21" s="4">
        <v>68</v>
      </c>
      <c t="n" r="C21" s="5">
        <v>115040</v>
      </c>
      <c t="n" r="D21" s="5">
        <v>122392</v>
      </c>
      <c t="n" r="E21" s="5">
        <v>243697</v>
      </c>
      <c t="n" r="F21" s="5">
        <v>246746</v>
      </c>
    </row>
    <row spans="1:6" r="22">
      <c t="s" r="A22" s="3">
        <v>69</v>
      </c>
    </row>
    <row spans="1:6" r="23">
      <c t="s" r="A23" s="4">
        <v>70</v>
      </c>
      <c t="n" r="C23" s="5">
        <v>103483</v>
      </c>
      <c t="n" r="D23" s="5">
        <v>102915</v>
      </c>
      <c t="n" r="E23" s="5">
        <v>209965</v>
      </c>
      <c t="n" r="F23" s="5">
        <v>199341</v>
      </c>
    </row>
    <row spans="1:6" r="24">
      <c t="s" r="A24" s="4">
        <v>71</v>
      </c>
      <c t="n" r="C24" s="5">
        <v>9471</v>
      </c>
      <c t="n" r="D24" s="5">
        <v>8629</v>
      </c>
      <c t="n" r="E24" s="5">
        <v>17979</v>
      </c>
      <c t="n" r="F24" s="5">
        <v>15710</v>
      </c>
    </row>
    <row spans="1:6" r="25">
      <c t="s" r="A25" s="4">
        <v>517</v>
      </c>
      <c t="n" r="D25" s="5">
        <v>-3590</v>
      </c>
      <c t="n" r="F25" s="5">
        <v>-6499</v>
      </c>
    </row>
    <row spans="1:6" r="26">
      <c t="s" r="A26" s="4">
        <v>72</v>
      </c>
      <c t="n" r="C26" s="5">
        <v>112954</v>
      </c>
      <c t="n" r="D26" s="5">
        <v>107954</v>
      </c>
      <c t="n" r="E26" s="5">
        <v>227944</v>
      </c>
      <c t="n" r="F26" s="5">
        <v>208552</v>
      </c>
    </row>
    <row spans="1:6" r="27">
      <c t="s" r="A27" s="4">
        <v>515</v>
      </c>
      <c t="n" r="C27" s="5">
        <v>-66</v>
      </c>
      <c t="n" r="D27" s="5">
        <v>1199</v>
      </c>
      <c t="n" r="E27" s="5">
        <v>-73</v>
      </c>
      <c t="n" r="F27" s="5">
        <v>1315</v>
      </c>
    </row>
    <row spans="1:6" r="28">
      <c t="s" r="A28" s="4">
        <v>74</v>
      </c>
      <c t="n" r="C28" s="5">
        <v>106</v>
      </c>
      <c t="n" r="D28" s="5">
        <v>65</v>
      </c>
      <c t="n" r="E28" s="5">
        <v>174</v>
      </c>
      <c t="n" r="F28" s="5">
        <v>106</v>
      </c>
    </row>
    <row spans="1:6" r="29">
      <c t="s" r="A29" s="4">
        <v>75</v>
      </c>
      <c t="n" r="C29" s="5">
        <v>2046</v>
      </c>
      <c t="n" r="D29" s="5">
        <v>13174</v>
      </c>
      <c t="n" r="E29" s="5">
        <v>15652</v>
      </c>
      <c t="n" r="F29" s="5">
        <v>36773</v>
      </c>
    </row>
    <row spans="1:6" r="30">
      <c t="s" r="A30" s="4">
        <v>518</v>
      </c>
      <c t="n" r="C30" s="5">
        <v>-9230</v>
      </c>
      <c t="n" r="D30" s="5">
        <v>-10111</v>
      </c>
      <c t="n" r="E30" s="5">
        <v>-15362</v>
      </c>
      <c t="n" r="F30" s="5">
        <v>-12846</v>
      </c>
    </row>
    <row spans="1:6" r="31">
      <c t="s" r="A31" s="4">
        <v>76</v>
      </c>
      <c t="n" r="C31" s="5">
        <v>7155</v>
      </c>
      <c t="n" r="D31" s="5">
        <v>7673</v>
      </c>
      <c t="n" r="E31" s="5">
        <v>14325</v>
      </c>
      <c t="n" r="F31" s="5">
        <v>15037</v>
      </c>
    </row>
    <row spans="1:6" r="32">
      <c t="s" r="A32" s="4">
        <v>77</v>
      </c>
      <c t="n" r="D32" s="5">
        <v>617</v>
      </c>
      <c t="n" r="F32" s="5">
        <v>29833</v>
      </c>
    </row>
    <row spans="1:6" r="33">
      <c t="s" r="A33" s="4">
        <v>78</v>
      </c>
      <c t="n" r="C33" s="5">
        <v>-571</v>
      </c>
      <c t="n" r="D33" s="5">
        <v>-169</v>
      </c>
      <c t="n" r="E33" s="5">
        <v>-1034</v>
      </c>
      <c t="n" r="F33" s="5">
        <v>-260</v>
      </c>
    </row>
    <row spans="1:6" r="34">
      <c t="s" r="A34" s="4">
        <v>79</v>
      </c>
      <c t="n" r="C34" s="5">
        <v>-2646</v>
      </c>
      <c t="n" r="D34" s="5">
        <v>-1990</v>
      </c>
      <c t="n" r="E34" s="5">
        <v>-2071</v>
      </c>
      <c t="n" r="F34" s="5">
        <v>31764</v>
      </c>
    </row>
    <row spans="1:6" r="35">
      <c t="s" r="A35" s="4">
        <v>80</v>
      </c>
      <c t="n" r="C35" s="5">
        <v>4692</v>
      </c>
      <c t="n" r="D35" s="5">
        <v>15164</v>
      </c>
      <c t="n" r="E35" s="5">
        <v>17723</v>
      </c>
      <c t="n" r="F35" s="5">
        <v>5009</v>
      </c>
    </row>
    <row spans="1:6" r="36">
      <c t="s" r="A36" s="4">
        <v>516</v>
      </c>
      <c t="n" r="C36" s="5">
        <v>-1762</v>
      </c>
      <c t="n" r="D36" s="5">
        <v>1796</v>
      </c>
      <c t="n" r="E36" s="5">
        <v>906</v>
      </c>
      <c t="n" r="F36" s="5">
        <v>-3038</v>
      </c>
    </row>
    <row spans="1:6" r="37">
      <c t="s" r="A37" s="4">
        <v>82</v>
      </c>
      <c t="n" r="C37" s="5">
        <v>6454</v>
      </c>
      <c t="n" r="D37" s="5">
        <v>13368</v>
      </c>
      <c t="n" r="E37" s="5">
        <v>16817</v>
      </c>
      <c t="n" r="F37" s="5">
        <v>8047</v>
      </c>
    </row>
    <row spans="1:6" r="38">
      <c t="s" r="A38" s="4">
        <v>509</v>
      </c>
    </row>
    <row spans="1:6" r="39">
      <c t="s" r="A39" s="3">
        <v>514</v>
      </c>
    </row>
    <row spans="1:6" r="40">
      <c t="s" r="A40" s="4">
        <v>68</v>
      </c>
      <c t="s" r="B40" s="4">
        <v>471</v>
      </c>
      <c t="n" r="C40" s="5">
        <v>83507</v>
      </c>
      <c t="n" r="D40" s="5">
        <v>89753</v>
      </c>
      <c t="n" r="E40" s="5">
        <v>159047</v>
      </c>
      <c t="n" r="F40" s="5">
        <v>162470</v>
      </c>
    </row>
    <row spans="1:6" r="41">
      <c t="s" r="A41" s="3">
        <v>69</v>
      </c>
    </row>
    <row spans="1:6" r="42">
      <c t="s" r="A42" s="4">
        <v>70</v>
      </c>
      <c t="s" r="B42" s="4">
        <v>471</v>
      </c>
      <c t="n" r="C42" s="5">
        <v>65349</v>
      </c>
      <c t="n" r="D42" s="5">
        <v>67442</v>
      </c>
      <c t="n" r="E42" s="5">
        <v>128079</v>
      </c>
      <c t="n" r="F42" s="5">
        <v>129669</v>
      </c>
    </row>
    <row spans="1:6" r="43">
      <c t="s" r="A43" s="4">
        <v>71</v>
      </c>
      <c t="s" r="B43" s="4">
        <v>471</v>
      </c>
      <c t="n" r="C43" s="5">
        <v>2576</v>
      </c>
      <c t="n" r="D43" s="5">
        <v>3031</v>
      </c>
      <c t="n" r="E43" s="5">
        <v>5305</v>
      </c>
      <c t="n" r="F43" s="5">
        <v>5278</v>
      </c>
    </row>
    <row spans="1:6" r="44">
      <c t="s" r="A44" s="4">
        <v>517</v>
      </c>
      <c t="s" r="B44" s="4">
        <v>471</v>
      </c>
      <c t="n" r="D44" s="5">
        <v>3590</v>
      </c>
      <c t="n" r="F44" s="5">
        <v>6499</v>
      </c>
    </row>
    <row spans="1:6" r="45">
      <c t="s" r="A45" s="4">
        <v>72</v>
      </c>
      <c t="s" r="B45" s="4">
        <v>471</v>
      </c>
      <c t="n" r="C45" s="5">
        <v>67925</v>
      </c>
      <c t="n" r="D45" s="5">
        <v>74063</v>
      </c>
      <c t="n" r="E45" s="5">
        <v>133384</v>
      </c>
      <c t="n" r="F45" s="5">
        <v>141446</v>
      </c>
    </row>
    <row spans="1:6" r="46">
      <c t="s" r="A46" s="4">
        <v>515</v>
      </c>
      <c t="s" r="B46" s="4">
        <v>471</v>
      </c>
      <c t="n" r="D46" s="5">
        <v>-957</v>
      </c>
    </row>
    <row spans="1:6" r="47">
      <c t="s" r="A47" s="4">
        <v>75</v>
      </c>
      <c t="s" r="B47" s="4">
        <v>471</v>
      </c>
      <c t="n" r="C47" s="5">
        <v>15582</v>
      </c>
      <c t="n" r="D47" s="5">
        <v>16647</v>
      </c>
      <c t="n" r="E47" s="5">
        <v>25663</v>
      </c>
      <c t="n" r="F47" s="5">
        <v>21024</v>
      </c>
    </row>
    <row spans="1:6" r="48">
      <c t="s" r="A48" s="4">
        <v>78</v>
      </c>
      <c t="s" r="B48" s="4">
        <v>471</v>
      </c>
      <c t="n" r="E48" s="5">
        <v>-4</v>
      </c>
    </row>
    <row spans="1:6" r="49">
      <c t="s" r="A49" s="4">
        <v>79</v>
      </c>
      <c t="s" r="B49" s="4">
        <v>471</v>
      </c>
      <c t="n" r="E49" s="5">
        <v>-4</v>
      </c>
    </row>
    <row spans="1:6" r="50">
      <c t="s" r="A50" s="4">
        <v>80</v>
      </c>
      <c t="s" r="B50" s="4">
        <v>471</v>
      </c>
      <c t="n" r="C50" s="5">
        <v>15582</v>
      </c>
      <c t="n" r="D50" s="5">
        <v>16647</v>
      </c>
      <c t="n" r="E50" s="5">
        <v>25667</v>
      </c>
      <c t="n" r="F50" s="5">
        <v>21024</v>
      </c>
    </row>
    <row spans="1:6" r="51">
      <c t="s" r="A51" s="4">
        <v>516</v>
      </c>
      <c t="s" r="B51" s="4">
        <v>471</v>
      </c>
      <c t="n" r="C51" s="5">
        <v>6352</v>
      </c>
      <c t="n" r="D51" s="5">
        <v>6536</v>
      </c>
      <c t="n" r="E51" s="5">
        <v>10305</v>
      </c>
      <c t="n" r="F51" s="5">
        <v>8178</v>
      </c>
    </row>
    <row spans="1:6" r="52">
      <c t="s" r="A52" s="4">
        <v>82</v>
      </c>
      <c t="s" r="B52" s="4">
        <v>471</v>
      </c>
      <c t="n" r="C52" s="5">
        <v>9230</v>
      </c>
      <c t="n" r="D52" s="5">
        <v>10111</v>
      </c>
      <c t="n" r="E52" s="5">
        <v>15362</v>
      </c>
      <c t="n" r="F52" s="5">
        <v>12846</v>
      </c>
    </row>
    <row spans="1:6" r="53">
      <c t="s" r="A53" s="4">
        <v>511</v>
      </c>
    </row>
    <row spans="1:6" r="54">
      <c t="s" r="A54" s="3">
        <v>69</v>
      </c>
    </row>
    <row spans="1:6" r="55">
      <c t="s" r="A55" s="4">
        <v>70</v>
      </c>
      <c t="n" r="C55" s="5">
        <v>-4</v>
      </c>
      <c t="n" r="E55" s="5">
        <v>-9</v>
      </c>
    </row>
    <row spans="1:6" r="56">
      <c t="s" r="A56" s="4">
        <v>72</v>
      </c>
      <c t="n" r="C56" s="5">
        <v>-4</v>
      </c>
      <c t="n" r="E56" s="5">
        <v>-9</v>
      </c>
    </row>
    <row spans="1:6" r="57">
      <c t="s" r="A57" s="4">
        <v>75</v>
      </c>
      <c t="n" r="C57" s="5">
        <v>4</v>
      </c>
      <c t="n" r="E57" s="5">
        <v>9</v>
      </c>
    </row>
    <row spans="1:6" r="58">
      <c t="s" r="A58" s="4">
        <v>518</v>
      </c>
      <c t="n" r="C58" s="5">
        <v>9230</v>
      </c>
      <c t="n" r="D58" s="5">
        <v>10111</v>
      </c>
      <c t="n" r="E58" s="5">
        <v>15362</v>
      </c>
      <c t="n" r="F58" s="5">
        <v>12846</v>
      </c>
    </row>
    <row spans="1:6" r="59">
      <c t="s" r="A59" s="4">
        <v>78</v>
      </c>
      <c t="n" r="C59" s="5">
        <v>4</v>
      </c>
      <c t="n" r="E59" s="5">
        <v>9</v>
      </c>
    </row>
    <row spans="1:6" r="60">
      <c t="s" r="A60" s="4">
        <v>79</v>
      </c>
      <c t="n" r="C60" s="5">
        <v>9234</v>
      </c>
      <c t="n" r="D60" s="5">
        <v>10111</v>
      </c>
      <c t="n" r="E60" s="5">
        <v>15371</v>
      </c>
      <c t="n" r="F60" s="5">
        <v>12846</v>
      </c>
    </row>
    <row spans="1:6" r="61">
      <c t="s" r="A61" s="4">
        <v>80</v>
      </c>
      <c t="n" r="C61" s="5">
        <v>-9230</v>
      </c>
      <c t="n" r="D61" s="5">
        <v>-10111</v>
      </c>
      <c t="n" r="E61" s="5">
        <v>-15362</v>
      </c>
      <c t="n" r="F61" s="5">
        <v>-12846</v>
      </c>
    </row>
    <row spans="1:6" r="62">
      <c t="s" r="A62" s="4">
        <v>82</v>
      </c>
      <c t="n" r="C62" s="7">
        <v>-9230</v>
      </c>
      <c t="n" r="D62" s="7">
        <v>-10111</v>
      </c>
      <c t="n" r="E62" s="7">
        <v>-15362</v>
      </c>
      <c t="n" r="F62" s="7">
        <v>-12846</v>
      </c>
    </row>
    <row spans="1:6" r="63">
      <c t="n" r="A63"/>
    </row>
    <row spans="1:6" r="64">
      <c t="s" r="A64" s="4">
        <v>471</v>
      </c>
      <c t="s" r="B64" s="4">
        <v>519</v>
      </c>
    </row>
  </sheetData>
  <mergeCells count="5">
    <mergeCell ref="A1:B2"/>
    <mergeCell ref="C1:D1"/>
    <mergeCell ref="E1:F1"/>
    <mergeCell ref="A63:E63"/>
    <mergeCell ref="B64:E6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20</v>
      </c>
      <c t="s" r="C1" s="2">
        <v>65</v>
      </c>
      <c t="s" r="E1" s="2">
        <v>1</v>
      </c>
    </row>
    <row spans="1:6" r="2">
      <c t="s" r="C2" s="2">
        <v>2</v>
      </c>
      <c t="s" r="D2" s="2">
        <v>66</v>
      </c>
      <c t="s" r="E2" s="2">
        <v>2</v>
      </c>
      <c t="s" r="F2" s="2">
        <v>66</v>
      </c>
    </row>
    <row spans="1:6" r="3">
      <c t="s" r="A3" s="3">
        <v>521</v>
      </c>
    </row>
    <row spans="1:6" r="4">
      <c t="s" r="A4" s="4">
        <v>82</v>
      </c>
      <c t="n" r="C4" s="7">
        <v>6454</v>
      </c>
      <c t="n" r="D4" s="7">
        <v>13368</v>
      </c>
      <c t="n" r="E4" s="7">
        <v>16817</v>
      </c>
      <c t="n" r="F4" s="7">
        <v>8047</v>
      </c>
    </row>
    <row spans="1:6" r="5">
      <c t="s" r="A5" s="4">
        <v>522</v>
      </c>
      <c t="n" r="C5" s="5">
        <v>-158</v>
      </c>
      <c t="n" r="D5" s="5">
        <v>25</v>
      </c>
      <c t="n" r="E5" s="5">
        <v>-19</v>
      </c>
      <c t="n" r="F5" s="5">
        <v>39</v>
      </c>
    </row>
    <row spans="1:6" r="6">
      <c t="s" r="A6" s="4">
        <v>523</v>
      </c>
      <c t="n" r="E6" s="5">
        <v>24</v>
      </c>
    </row>
    <row spans="1:6" r="7">
      <c t="s" r="A7" s="4">
        <v>91</v>
      </c>
      <c t="n" r="D7" s="5">
        <v>11</v>
      </c>
      <c t="n" r="F7" s="5">
        <v>9</v>
      </c>
    </row>
    <row spans="1:6" r="8">
      <c t="s" r="A8" s="4">
        <v>92</v>
      </c>
      <c t="n" r="C8" s="5">
        <v>63</v>
      </c>
      <c t="n" r="D8" s="5">
        <v>-14</v>
      </c>
      <c t="n" r="E8" s="5">
        <v>9</v>
      </c>
      <c t="n" r="F8" s="5">
        <v>-19</v>
      </c>
    </row>
    <row spans="1:6" r="9">
      <c t="s" r="A9" s="4">
        <v>524</v>
      </c>
      <c t="n" r="C9" s="5">
        <v>6359</v>
      </c>
      <c t="n" r="D9" s="5">
        <v>13390</v>
      </c>
      <c t="n" r="E9" s="5">
        <v>16831</v>
      </c>
      <c t="n" r="F9" s="5">
        <v>8076</v>
      </c>
    </row>
    <row spans="1:6" r="10">
      <c t="s" r="A10" s="4">
        <v>506</v>
      </c>
    </row>
    <row spans="1:6" r="11">
      <c t="s" r="A11" s="3">
        <v>521</v>
      </c>
    </row>
    <row spans="1:6" r="12">
      <c t="s" r="A12" s="4">
        <v>82</v>
      </c>
      <c t="n" r="C12" s="5">
        <v>6454</v>
      </c>
      <c t="n" r="D12" s="5">
        <v>13368</v>
      </c>
      <c t="n" r="E12" s="5">
        <v>16817</v>
      </c>
      <c t="n" r="F12" s="5">
        <v>8047</v>
      </c>
    </row>
    <row spans="1:6" r="13">
      <c t="s" r="A13" s="4">
        <v>522</v>
      </c>
      <c t="n" r="C13" s="5">
        <v>-158</v>
      </c>
      <c t="n" r="D13" s="5">
        <v>25</v>
      </c>
      <c t="n" r="E13" s="5">
        <v>-19</v>
      </c>
      <c t="n" r="F13" s="5">
        <v>39</v>
      </c>
    </row>
    <row spans="1:6" r="14">
      <c t="s" r="A14" s="4">
        <v>523</v>
      </c>
      <c t="n" r="E14" s="5">
        <v>24</v>
      </c>
    </row>
    <row spans="1:6" r="15">
      <c t="s" r="A15" s="4">
        <v>91</v>
      </c>
      <c t="n" r="D15" s="5">
        <v>11</v>
      </c>
      <c t="n" r="F15" s="5">
        <v>9</v>
      </c>
    </row>
    <row spans="1:6" r="16">
      <c t="s" r="A16" s="4">
        <v>92</v>
      </c>
      <c t="n" r="C16" s="5">
        <v>63</v>
      </c>
      <c t="n" r="D16" s="5">
        <v>-14</v>
      </c>
      <c t="n" r="E16" s="5">
        <v>9</v>
      </c>
      <c t="n" r="F16" s="5">
        <v>-19</v>
      </c>
    </row>
    <row spans="1:6" r="17">
      <c t="s" r="A17" s="4">
        <v>524</v>
      </c>
      <c t="n" r="C17" s="5">
        <v>6359</v>
      </c>
      <c t="n" r="D17" s="5">
        <v>13390</v>
      </c>
      <c t="n" r="E17" s="5">
        <v>16831</v>
      </c>
      <c t="n" r="F17" s="5">
        <v>8076</v>
      </c>
    </row>
    <row spans="1:6" r="18">
      <c t="s" r="A18" s="4">
        <v>509</v>
      </c>
    </row>
    <row spans="1:6" r="19">
      <c t="s" r="A19" s="3">
        <v>521</v>
      </c>
    </row>
    <row spans="1:6" r="20">
      <c t="s" r="A20" s="4">
        <v>82</v>
      </c>
      <c t="s" r="B20" s="4">
        <v>471</v>
      </c>
      <c t="n" r="C20" s="5">
        <v>9230</v>
      </c>
      <c t="n" r="D20" s="5">
        <v>10111</v>
      </c>
      <c t="n" r="E20" s="5">
        <v>15362</v>
      </c>
      <c t="n" r="F20" s="5">
        <v>12846</v>
      </c>
    </row>
    <row spans="1:6" r="21">
      <c t="s" r="A21" s="4">
        <v>524</v>
      </c>
      <c t="s" r="B21" s="4">
        <v>471</v>
      </c>
      <c t="n" r="C21" s="5">
        <v>9230</v>
      </c>
      <c t="n" r="D21" s="5">
        <v>10111</v>
      </c>
      <c t="n" r="E21" s="5">
        <v>15362</v>
      </c>
      <c t="n" r="F21" s="5">
        <v>12846</v>
      </c>
    </row>
    <row spans="1:6" r="22">
      <c t="s" r="A22" s="4">
        <v>511</v>
      </c>
    </row>
    <row spans="1:6" r="23">
      <c t="s" r="A23" s="3">
        <v>521</v>
      </c>
    </row>
    <row spans="1:6" r="24">
      <c t="s" r="A24" s="4">
        <v>82</v>
      </c>
      <c t="n" r="C24" s="5">
        <v>-9230</v>
      </c>
      <c t="n" r="D24" s="5">
        <v>-10111</v>
      </c>
      <c t="n" r="E24" s="5">
        <v>-15362</v>
      </c>
      <c t="n" r="F24" s="5">
        <v>-12846</v>
      </c>
    </row>
    <row spans="1:6" r="25">
      <c t="s" r="A25" s="4">
        <v>524</v>
      </c>
      <c t="n" r="C25" s="7">
        <v>-9230</v>
      </c>
      <c t="n" r="D25" s="7">
        <v>-10111</v>
      </c>
      <c t="n" r="E25" s="7">
        <v>-15362</v>
      </c>
      <c t="n" r="F25" s="7">
        <v>-12846</v>
      </c>
    </row>
    <row spans="1:6" r="26">
      <c t="n" r="A26"/>
    </row>
    <row spans="1:6" r="27">
      <c t="s" r="A27" s="4">
        <v>471</v>
      </c>
      <c t="s" r="B27" s="4">
        <v>519</v>
      </c>
    </row>
  </sheetData>
  <mergeCells count="5">
    <mergeCell ref="A1:B2"/>
    <mergeCell ref="C1:D1"/>
    <mergeCell ref="E1:F1"/>
    <mergeCell ref="A26:E26"/>
    <mergeCell ref="B27:E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25</v>
      </c>
      <c t="s" r="C1" s="2">
        <v>1</v>
      </c>
    </row>
    <row spans="1:4" r="2">
      <c t="s" r="C2" s="2">
        <v>2</v>
      </c>
      <c t="s" r="D2" s="2">
        <v>66</v>
      </c>
    </row>
    <row spans="1:4" r="3">
      <c t="s" r="A3" s="3">
        <v>526</v>
      </c>
    </row>
    <row spans="1:4" r="4">
      <c t="s" r="A4" s="4">
        <v>122</v>
      </c>
      <c t="n" r="C4" s="7">
        <v>69308</v>
      </c>
      <c t="n" r="D4" s="7">
        <v>45296</v>
      </c>
    </row>
    <row spans="1:4" r="5">
      <c t="s" r="A5" s="3">
        <v>123</v>
      </c>
    </row>
    <row spans="1:4" r="6">
      <c t="s" r="A6" s="4">
        <v>124</v>
      </c>
      <c t="n" r="C6" s="5">
        <v>-29502</v>
      </c>
      <c t="n" r="D6" s="5">
        <v>-66887</v>
      </c>
    </row>
    <row spans="1:4" r="7">
      <c t="s" r="A7" s="4">
        <v>125</v>
      </c>
      <c t="n" r="C7" s="5">
        <v>567</v>
      </c>
      <c t="n" r="D7" s="5">
        <v>7170</v>
      </c>
    </row>
    <row spans="1:4" r="8">
      <c t="s" r="A8" s="4">
        <v>126</v>
      </c>
      <c t="n" r="C8" s="5">
        <v>-290469</v>
      </c>
      <c t="n" r="D8" s="5">
        <v>-233606</v>
      </c>
    </row>
    <row spans="1:4" r="9">
      <c t="s" r="A9" s="4">
        <v>127</v>
      </c>
      <c t="n" r="C9" s="5">
        <v>257454</v>
      </c>
      <c t="n" r="D9" s="5">
        <v>182336</v>
      </c>
    </row>
    <row spans="1:4" r="10">
      <c t="s" r="A10" s="4">
        <v>527</v>
      </c>
      <c t="n" r="D10" s="5">
        <v>6473</v>
      </c>
    </row>
    <row spans="1:4" r="11">
      <c t="s" r="A11" s="4">
        <v>129</v>
      </c>
      <c t="n" r="C11" s="5">
        <v>-131</v>
      </c>
      <c t="n" r="D11" s="5">
        <v>-6837</v>
      </c>
    </row>
    <row spans="1:4" r="12">
      <c t="s" r="A12" s="4">
        <v>528</v>
      </c>
      <c t="n" r="D12" s="5">
        <v>-200</v>
      </c>
    </row>
    <row spans="1:4" r="13">
      <c t="s" r="A13" s="4">
        <v>130</v>
      </c>
      <c t="n" r="C13" s="5">
        <v>-62081</v>
      </c>
      <c t="n" r="D13" s="5">
        <v>-111551</v>
      </c>
    </row>
    <row spans="1:4" r="14">
      <c t="s" r="A14" s="3">
        <v>131</v>
      </c>
    </row>
    <row spans="1:4" r="15">
      <c t="s" r="A15" s="4">
        <v>132</v>
      </c>
      <c t="n" r="D15" s="5">
        <v>500000</v>
      </c>
    </row>
    <row spans="1:4" r="16">
      <c t="s" r="A16" s="4">
        <v>133</v>
      </c>
      <c t="n" r="D16" s="5">
        <v>-26749</v>
      </c>
    </row>
    <row spans="1:4" r="17">
      <c t="s" r="A17" s="4">
        <v>134</v>
      </c>
      <c t="n" r="D17" s="5">
        <v>-300000</v>
      </c>
    </row>
    <row spans="1:4" r="18">
      <c t="s" r="A18" s="4">
        <v>135</v>
      </c>
      <c t="n" r="D18" s="5">
        <v>-6137</v>
      </c>
    </row>
    <row spans="1:4" r="19">
      <c t="s" r="A19" s="4">
        <v>136</v>
      </c>
      <c t="n" r="C19" s="5">
        <v>119740</v>
      </c>
      <c t="n" r="D19" s="5">
        <v>95500</v>
      </c>
    </row>
    <row spans="1:4" r="20">
      <c t="s" r="A20" s="4">
        <v>137</v>
      </c>
      <c t="n" r="C20" s="5">
        <v>-127240</v>
      </c>
      <c t="n" r="D20" s="5">
        <v>-174500</v>
      </c>
    </row>
    <row spans="1:4" r="21">
      <c t="s" r="A21" s="4">
        <v>529</v>
      </c>
      <c t="n" r="C21" s="5">
        <v>-2338</v>
      </c>
      <c t="n" r="D21" s="5">
        <v>-176</v>
      </c>
    </row>
    <row spans="1:4" r="22">
      <c t="s" r="A22" s="4">
        <v>139</v>
      </c>
      <c t="n" r="C22" s="5">
        <v>-9838</v>
      </c>
      <c t="n" r="D22" s="5">
        <v>87938</v>
      </c>
    </row>
    <row spans="1:4" r="23">
      <c t="s" r="A23" s="4">
        <v>530</v>
      </c>
      <c t="n" r="C23" s="5">
        <v>-2611</v>
      </c>
      <c t="n" r="D23" s="5">
        <v>21683</v>
      </c>
    </row>
    <row spans="1:4" r="24">
      <c t="s" r="A24" s="4">
        <v>141</v>
      </c>
      <c t="n" r="C24" s="5">
        <v>6270</v>
      </c>
      <c t="n" r="D24" s="5">
        <v>934</v>
      </c>
    </row>
    <row spans="1:4" r="25">
      <c t="s" r="A25" s="4">
        <v>142</v>
      </c>
      <c t="n" r="C25" s="5">
        <v>3659</v>
      </c>
      <c t="n" r="D25" s="5">
        <v>22617</v>
      </c>
    </row>
    <row spans="1:4" r="26">
      <c t="s" r="A26" s="4">
        <v>506</v>
      </c>
    </row>
    <row spans="1:4" r="27">
      <c t="s" r="A27" s="3">
        <v>526</v>
      </c>
    </row>
    <row spans="1:4" r="28">
      <c t="s" r="A28" s="4">
        <v>122</v>
      </c>
      <c t="n" r="C28" s="5">
        <v>46696</v>
      </c>
      <c t="n" r="D28" s="5">
        <v>29159</v>
      </c>
    </row>
    <row spans="1:4" r="29">
      <c t="s" r="A29" s="3">
        <v>123</v>
      </c>
    </row>
    <row spans="1:4" r="30">
      <c t="s" r="A30" s="4">
        <v>124</v>
      </c>
      <c t="n" r="C30" s="5">
        <v>-29502</v>
      </c>
      <c t="n" r="D30" s="5">
        <v>-66887</v>
      </c>
    </row>
    <row spans="1:4" r="31">
      <c t="s" r="A31" s="4">
        <v>125</v>
      </c>
      <c t="n" r="C31" s="5">
        <v>567</v>
      </c>
      <c t="n" r="D31" s="5">
        <v>7170</v>
      </c>
    </row>
    <row spans="1:4" r="32">
      <c t="s" r="A32" s="4">
        <v>126</v>
      </c>
      <c t="n" r="C32" s="5">
        <v>-290469</v>
      </c>
      <c t="n" r="D32" s="5">
        <v>-233606</v>
      </c>
    </row>
    <row spans="1:4" r="33">
      <c t="s" r="A33" s="4">
        <v>127</v>
      </c>
      <c t="n" r="C33" s="5">
        <v>257454</v>
      </c>
      <c t="n" r="D33" s="5">
        <v>182336</v>
      </c>
    </row>
    <row spans="1:4" r="34">
      <c t="s" r="A34" s="4">
        <v>527</v>
      </c>
      <c t="n" r="D34" s="5">
        <v>6473</v>
      </c>
    </row>
    <row spans="1:4" r="35">
      <c t="s" r="A35" s="4">
        <v>129</v>
      </c>
      <c t="n" r="C35" s="5">
        <v>-131</v>
      </c>
      <c t="n" r="D35" s="5">
        <v>-6837</v>
      </c>
    </row>
    <row spans="1:4" r="36">
      <c t="s" r="A36" s="4">
        <v>528</v>
      </c>
      <c t="n" r="D36" s="5">
        <v>-200</v>
      </c>
    </row>
    <row spans="1:4" r="37">
      <c t="s" r="A37" s="4">
        <v>130</v>
      </c>
      <c t="n" r="C37" s="5">
        <v>-62081</v>
      </c>
      <c t="n" r="D37" s="5">
        <v>-111551</v>
      </c>
    </row>
    <row spans="1:4" r="38">
      <c t="s" r="A38" s="3">
        <v>131</v>
      </c>
    </row>
    <row spans="1:4" r="39">
      <c t="s" r="A39" s="4">
        <v>132</v>
      </c>
      <c t="n" r="D39" s="5">
        <v>500000</v>
      </c>
    </row>
    <row spans="1:4" r="40">
      <c t="s" r="A40" s="4">
        <v>133</v>
      </c>
      <c t="n" r="D40" s="5">
        <v>-26749</v>
      </c>
    </row>
    <row spans="1:4" r="41">
      <c t="s" r="A41" s="4">
        <v>134</v>
      </c>
      <c t="n" r="D41" s="5">
        <v>-300000</v>
      </c>
    </row>
    <row spans="1:4" r="42">
      <c t="s" r="A42" s="4">
        <v>135</v>
      </c>
      <c t="n" r="D42" s="5">
        <v>-6137</v>
      </c>
    </row>
    <row spans="1:4" r="43">
      <c t="s" r="A43" s="4">
        <v>136</v>
      </c>
      <c t="n" r="C43" s="5">
        <v>119740</v>
      </c>
      <c t="n" r="D43" s="5">
        <v>95500</v>
      </c>
    </row>
    <row spans="1:4" r="44">
      <c t="s" r="A44" s="4">
        <v>137</v>
      </c>
      <c t="n" r="C44" s="5">
        <v>-127240</v>
      </c>
      <c t="n" r="D44" s="5">
        <v>-174500</v>
      </c>
    </row>
    <row spans="1:4" r="45">
      <c t="s" r="A45" s="4">
        <v>529</v>
      </c>
      <c t="n" r="C45" s="5">
        <v>-2338</v>
      </c>
      <c t="n" r="D45" s="5">
        <v>-176</v>
      </c>
    </row>
    <row spans="1:4" r="46">
      <c t="s" r="A46" s="4">
        <v>531</v>
      </c>
      <c t="n" r="C46" s="5">
        <v>25220</v>
      </c>
      <c t="n" r="D46" s="5">
        <v>-3224</v>
      </c>
    </row>
    <row spans="1:4" r="47">
      <c t="s" r="A47" s="4">
        <v>139</v>
      </c>
      <c t="n" r="C47" s="5">
        <v>15382</v>
      </c>
      <c t="n" r="D47" s="5">
        <v>84714</v>
      </c>
    </row>
    <row spans="1:4" r="48">
      <c t="s" r="A48" s="4">
        <v>530</v>
      </c>
      <c t="n" r="C48" s="5">
        <v>-3</v>
      </c>
      <c t="n" r="D48" s="5">
        <v>2322</v>
      </c>
    </row>
    <row spans="1:4" r="49">
      <c t="s" r="A49" s="4">
        <v>141</v>
      </c>
      <c t="n" r="C49" s="5">
        <v>51</v>
      </c>
      <c t="n" r="D49" s="5">
        <v>52</v>
      </c>
    </row>
    <row spans="1:4" r="50">
      <c t="s" r="A50" s="4">
        <v>142</v>
      </c>
      <c t="n" r="C50" s="5">
        <v>48</v>
      </c>
      <c t="n" r="D50" s="5">
        <v>2374</v>
      </c>
    </row>
    <row spans="1:4" r="51">
      <c t="s" r="A51" s="4">
        <v>509</v>
      </c>
    </row>
    <row spans="1:4" r="52">
      <c t="s" r="A52" s="3">
        <v>526</v>
      </c>
    </row>
    <row spans="1:4" r="53">
      <c t="s" r="A53" s="4">
        <v>122</v>
      </c>
      <c t="s" r="B53" s="4">
        <v>471</v>
      </c>
      <c t="n" r="C53" s="5">
        <v>22612</v>
      </c>
      <c t="n" r="D53" s="5">
        <v>16137</v>
      </c>
    </row>
    <row spans="1:4" r="54">
      <c t="s" r="A54" s="3">
        <v>131</v>
      </c>
    </row>
    <row spans="1:4" r="55">
      <c t="s" r="A55" s="4">
        <v>531</v>
      </c>
      <c t="s" r="B55" s="4">
        <v>471</v>
      </c>
      <c t="n" r="C55" s="5">
        <v>-25220</v>
      </c>
      <c t="n" r="D55" s="5">
        <v>3224</v>
      </c>
    </row>
    <row spans="1:4" r="56">
      <c t="s" r="A56" s="4">
        <v>139</v>
      </c>
      <c t="s" r="B56" s="4">
        <v>471</v>
      </c>
      <c t="n" r="C56" s="5">
        <v>-25220</v>
      </c>
      <c t="n" r="D56" s="5">
        <v>3224</v>
      </c>
    </row>
    <row spans="1:4" r="57">
      <c t="s" r="A57" s="4">
        <v>530</v>
      </c>
      <c t="s" r="B57" s="4">
        <v>471</v>
      </c>
      <c t="n" r="C57" s="5">
        <v>-2608</v>
      </c>
      <c t="n" r="D57" s="5">
        <v>19361</v>
      </c>
    </row>
    <row spans="1:4" r="58">
      <c t="s" r="A58" s="4">
        <v>141</v>
      </c>
      <c t="s" r="B58" s="4">
        <v>471</v>
      </c>
      <c t="n" r="C58" s="5">
        <v>6219</v>
      </c>
      <c t="n" r="D58" s="5">
        <v>882</v>
      </c>
    </row>
    <row spans="1:4" r="59">
      <c t="s" r="A59" s="4">
        <v>142</v>
      </c>
      <c t="s" r="B59" s="4">
        <v>471</v>
      </c>
      <c t="n" r="C59" s="7">
        <v>3611</v>
      </c>
      <c t="n" r="D59" s="7">
        <v>20243</v>
      </c>
    </row>
    <row spans="1:4" r="60">
      <c t="n" r="A60"/>
    </row>
    <row spans="1:4" r="61">
      <c t="s" r="A61" s="4">
        <v>471</v>
      </c>
      <c t="s" r="B61" s="4">
        <v>512</v>
      </c>
    </row>
  </sheetData>
  <mergeCells count="4">
    <mergeCell ref="A1:B2"/>
    <mergeCell ref="C1:D1"/>
    <mergeCell ref="A60:C60"/>
    <mergeCell ref="B61:C6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29"/>
    <col customWidth="1" max="5" min="5" width="36"/>
    <col customWidth="1" max="6" min="6" width="24"/>
    <col customWidth="1" max="7" min="7" width="55"/>
    <col customWidth="1" max="8" min="8" width="27"/>
  </cols>
  <sheetData>
    <row spans="1:8" r="1">
      <c t="s" r="A1" s="1">
        <v>94</v>
      </c>
      <c t="s" r="B1" s="2">
        <v>95</v>
      </c>
      <c t="s" r="C1" s="2">
        <v>25</v>
      </c>
      <c t="s" r="D1" s="2">
        <v>23</v>
      </c>
      <c t="s" r="E1" s="2">
        <v>96</v>
      </c>
      <c t="s" r="F1" s="2">
        <v>97</v>
      </c>
      <c t="s" r="G1" s="2">
        <v>98</v>
      </c>
      <c t="s" r="H1" s="2">
        <v>99</v>
      </c>
    </row>
    <row spans="1:8" r="2">
      <c t="s" r="A2" s="4">
        <v>100</v>
      </c>
      <c t="n" r="B2" s="7">
        <v>559965</v>
      </c>
      <c t="n" r="C2" s="7">
        <v>1257</v>
      </c>
      <c t="n" r="D2" s="7">
        <v>291</v>
      </c>
      <c t="n" r="E2" s="7">
        <v>296932</v>
      </c>
      <c t="n" r="G2" s="7">
        <v>-24</v>
      </c>
      <c t="n" r="H2" s="7">
        <v>261509</v>
      </c>
    </row>
    <row spans="1:8" r="3">
      <c t="s" r="A3" s="4">
        <v>101</v>
      </c>
      <c t="n" r="C3" s="5">
        <v>12568</v>
      </c>
      <c t="n" r="D3" s="5">
        <v>2906</v>
      </c>
    </row>
    <row spans="1:8" r="4">
      <c t="s" r="A4" s="4">
        <v>82</v>
      </c>
      <c t="n" r="B4" s="5">
        <v>8047</v>
      </c>
      <c t="n" r="H4" s="5">
        <v>8047</v>
      </c>
    </row>
    <row spans="1:8" r="5">
      <c t="s" r="A5" s="4">
        <v>102</v>
      </c>
      <c t="n" r="B5" s="5">
        <v>24</v>
      </c>
      <c t="n" r="G5" s="5">
        <v>24</v>
      </c>
    </row>
    <row spans="1:8" r="6">
      <c t="s" r="A6" s="4">
        <v>103</v>
      </c>
      <c t="n" r="B6" s="5">
        <v>6</v>
      </c>
      <c t="n" r="G6" s="5">
        <v>6</v>
      </c>
    </row>
    <row spans="1:8" r="7">
      <c t="s" r="A7" s="4">
        <v>104</v>
      </c>
      <c t="n" r="B7" s="5">
        <v>1729</v>
      </c>
      <c t="n" r="E7" s="5">
        <v>1729</v>
      </c>
    </row>
    <row spans="1:8" r="8">
      <c t="s" r="A8" s="4">
        <v>105</v>
      </c>
      <c t="n" r="B8" s="5">
        <v>1</v>
      </c>
      <c t="n" r="C8" s="7">
        <v>1</v>
      </c>
    </row>
    <row spans="1:8" r="9">
      <c t="s" r="A9" s="4">
        <v>106</v>
      </c>
      <c t="n" r="C9" s="5">
        <v>11</v>
      </c>
    </row>
    <row spans="1:8" r="10">
      <c t="s" r="A10" s="4">
        <v>107</v>
      </c>
      <c t="n" r="B10" s="5">
        <v>-176</v>
      </c>
      <c t="n" r="E10" s="5">
        <v>-176</v>
      </c>
    </row>
    <row spans="1:8" r="11">
      <c t="s" r="A11" s="4">
        <v>108</v>
      </c>
      <c t="n" r="C11" s="5">
        <v>-4</v>
      </c>
    </row>
    <row spans="1:8" r="12">
      <c t="s" r="A12" s="4">
        <v>109</v>
      </c>
      <c t="n" r="B12" s="5">
        <v>569596</v>
      </c>
      <c t="n" r="C12" s="7">
        <v>1258</v>
      </c>
      <c t="n" r="D12" s="7">
        <v>291</v>
      </c>
      <c t="n" r="E12" s="5">
        <v>298845</v>
      </c>
      <c t="n" r="G12" s="5">
        <v>6</v>
      </c>
      <c t="n" r="H12" s="5">
        <v>269556</v>
      </c>
    </row>
    <row spans="1:8" r="13">
      <c t="s" r="A13" s="4">
        <v>110</v>
      </c>
      <c t="n" r="C13" s="5">
        <v>12575</v>
      </c>
      <c t="n" r="D13" s="5">
        <v>2906</v>
      </c>
    </row>
    <row spans="1:8" r="14">
      <c t="s" r="A14" s="4">
        <v>111</v>
      </c>
      <c t="n" r="B14" s="5">
        <v>597068</v>
      </c>
      <c t="n" r="C14" s="7">
        <v>1258</v>
      </c>
      <c t="n" r="D14" s="7">
        <v>291</v>
      </c>
      <c t="n" r="E14" s="5">
        <v>301533</v>
      </c>
      <c t="n" r="G14" s="5">
        <v>-211</v>
      </c>
      <c t="n" r="H14" s="5">
        <v>294197</v>
      </c>
    </row>
    <row spans="1:8" r="15">
      <c t="s" r="A15" s="4">
        <v>112</v>
      </c>
      <c t="n" r="C15" s="5">
        <v>12576</v>
      </c>
      <c t="n" r="D15" s="5">
        <v>2906</v>
      </c>
    </row>
    <row spans="1:8" r="16">
      <c t="s" r="A16" s="4">
        <v>82</v>
      </c>
      <c t="n" r="B16" s="5">
        <v>16817</v>
      </c>
      <c t="n" r="H16" s="5">
        <v>16817</v>
      </c>
    </row>
    <row spans="1:8" r="17">
      <c t="s" r="A17" s="4">
        <v>102</v>
      </c>
      <c t="n" r="B17" s="5">
        <v>-10</v>
      </c>
      <c t="n" r="G17" s="5">
        <v>-10</v>
      </c>
    </row>
    <row spans="1:8" r="18">
      <c t="s" r="A18" s="4">
        <v>104</v>
      </c>
      <c t="n" r="B18" s="5">
        <v>3359</v>
      </c>
      <c t="n" r="E18" s="5">
        <v>3359</v>
      </c>
    </row>
    <row spans="1:8" r="19">
      <c t="s" r="A19" s="4">
        <v>105</v>
      </c>
      <c t="n" r="B19" s="5">
        <v>17</v>
      </c>
      <c t="n" r="C19" s="7">
        <v>17</v>
      </c>
    </row>
    <row spans="1:8" r="20">
      <c t="s" r="A20" s="4">
        <v>106</v>
      </c>
      <c t="n" r="C20" s="5">
        <v>166</v>
      </c>
    </row>
    <row spans="1:8" r="21">
      <c t="s" r="A21" s="4">
        <v>107</v>
      </c>
      <c t="n" r="B21" s="5">
        <v>-2103</v>
      </c>
      <c t="n" r="C21" s="7">
        <v>-7</v>
      </c>
      <c t="n" r="E21" s="5">
        <v>-2096</v>
      </c>
    </row>
    <row spans="1:8" r="22">
      <c t="s" r="A22" s="4">
        <v>108</v>
      </c>
      <c t="n" r="C22" s="5">
        <v>-66</v>
      </c>
    </row>
    <row spans="1:8" r="23">
      <c t="s" r="A23" s="4">
        <v>113</v>
      </c>
      <c t="n" r="B23" s="5">
        <v>-252</v>
      </c>
      <c t="n" r="F23" s="7">
        <v>-252</v>
      </c>
    </row>
    <row spans="1:8" r="24">
      <c t="s" r="A24" s="4">
        <v>33</v>
      </c>
      <c t="n" r="B24" s="5">
        <v>24</v>
      </c>
      <c t="n" r="G24" s="5">
        <v>24</v>
      </c>
    </row>
    <row spans="1:8" r="25">
      <c t="s" r="A25" s="4">
        <v>114</v>
      </c>
      <c t="n" r="B25" s="7">
        <v>614920</v>
      </c>
      <c t="n" r="C25" s="7">
        <v>1268</v>
      </c>
      <c t="n" r="D25" s="7">
        <v>291</v>
      </c>
      <c t="n" r="E25" s="7">
        <v>302796</v>
      </c>
      <c t="n" r="F25" s="7">
        <v>-252</v>
      </c>
      <c t="n" r="G25" s="7">
        <v>-197</v>
      </c>
      <c t="n" r="H25" s="7">
        <v>311014</v>
      </c>
    </row>
    <row spans="1:8" r="26">
      <c t="s" r="A26" s="4">
        <v>115</v>
      </c>
      <c t="n" r="C26" s="5">
        <v>12676</v>
      </c>
      <c t="n" r="D26" s="5">
        <v>29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66</v>
      </c>
    </row>
    <row spans="1:3" r="3">
      <c t="s" r="A3" s="3">
        <v>117</v>
      </c>
    </row>
    <row spans="1:3" r="4">
      <c t="s" r="A4" s="4">
        <v>82</v>
      </c>
      <c t="n" r="B4" s="7">
        <v>16817</v>
      </c>
      <c t="n" r="C4" s="7">
        <v>8047</v>
      </c>
    </row>
    <row spans="1:3" r="5">
      <c t="s" r="A5" s="3">
        <v>118</v>
      </c>
    </row>
    <row spans="1:3" r="6">
      <c t="s" r="A6" s="4">
        <v>119</v>
      </c>
      <c t="n" r="B6" s="5">
        <v>36511</v>
      </c>
      <c t="n" r="C6" s="5">
        <v>23819</v>
      </c>
    </row>
    <row spans="1:3" r="7">
      <c t="s" r="A7" s="4">
        <v>36</v>
      </c>
      <c t="n" r="B7" s="5">
        <v>10063</v>
      </c>
      <c t="n" r="C7" s="5">
        <v>2597</v>
      </c>
    </row>
    <row spans="1:3" r="8">
      <c t="s" r="A8" s="4">
        <v>73</v>
      </c>
      <c t="n" r="B8" s="5">
        <v>-73</v>
      </c>
      <c t="n" r="C8" s="5">
        <v>1315</v>
      </c>
    </row>
    <row spans="1:3" r="9">
      <c t="s" r="A9" s="4">
        <v>74</v>
      </c>
      <c t="n" r="B9" s="5">
        <v>174</v>
      </c>
      <c t="n" r="C9" s="5">
        <v>106</v>
      </c>
    </row>
    <row spans="1:3" r="10">
      <c t="s" r="A10" s="4">
        <v>77</v>
      </c>
      <c t="n" r="C10" s="5">
        <v>29833</v>
      </c>
    </row>
    <row spans="1:3" r="11">
      <c t="s" r="A11" s="4">
        <v>120</v>
      </c>
      <c t="n" r="B11" s="5">
        <v>-254</v>
      </c>
    </row>
    <row spans="1:3" r="12">
      <c t="s" r="A12" s="4">
        <v>121</v>
      </c>
      <c t="n" r="B12" s="5">
        <v>6070</v>
      </c>
      <c t="n" r="C12" s="5">
        <v>-20421</v>
      </c>
    </row>
    <row spans="1:3" r="13">
      <c t="s" r="A13" s="4">
        <v>122</v>
      </c>
      <c t="n" r="B13" s="5">
        <v>69308</v>
      </c>
      <c t="n" r="C13" s="5">
        <v>45296</v>
      </c>
    </row>
    <row spans="1:3" r="14">
      <c t="s" r="A14" s="3">
        <v>123</v>
      </c>
    </row>
    <row spans="1:3" r="15">
      <c t="s" r="A15" s="4">
        <v>124</v>
      </c>
      <c t="n" r="B15" s="5">
        <v>-29502</v>
      </c>
      <c t="n" r="C15" s="5">
        <v>-66887</v>
      </c>
    </row>
    <row spans="1:3" r="16">
      <c t="s" r="A16" s="4">
        <v>125</v>
      </c>
      <c t="n" r="B16" s="5">
        <v>567</v>
      </c>
      <c t="n" r="C16" s="5">
        <v>7170</v>
      </c>
    </row>
    <row spans="1:3" r="17">
      <c t="s" r="A17" s="4">
        <v>126</v>
      </c>
      <c t="n" r="B17" s="5">
        <v>-290469</v>
      </c>
      <c t="n" r="C17" s="5">
        <v>-233606</v>
      </c>
    </row>
    <row spans="1:3" r="18">
      <c t="s" r="A18" s="4">
        <v>127</v>
      </c>
      <c t="n" r="B18" s="5">
        <v>257454</v>
      </c>
      <c t="n" r="C18" s="5">
        <v>182336</v>
      </c>
    </row>
    <row spans="1:3" r="19">
      <c t="s" r="A19" s="4">
        <v>128</v>
      </c>
      <c t="n" r="C19" s="5">
        <v>6473</v>
      </c>
    </row>
    <row spans="1:3" r="20">
      <c t="s" r="A20" s="4">
        <v>129</v>
      </c>
      <c t="n" r="B20" s="5">
        <v>-131</v>
      </c>
      <c t="n" r="C20" s="5">
        <v>-6837</v>
      </c>
    </row>
    <row spans="1:3" r="21">
      <c t="s" r="A21" s="4">
        <v>33</v>
      </c>
      <c t="n" r="C21" s="5">
        <v>-200</v>
      </c>
    </row>
    <row spans="1:3" r="22">
      <c t="s" r="A22" s="4">
        <v>130</v>
      </c>
      <c t="n" r="B22" s="5">
        <v>-62081</v>
      </c>
      <c t="n" r="C22" s="5">
        <v>-111551</v>
      </c>
    </row>
    <row spans="1:3" r="23">
      <c t="s" r="A23" s="3">
        <v>131</v>
      </c>
    </row>
    <row spans="1:3" r="24">
      <c t="s" r="A24" s="4">
        <v>132</v>
      </c>
      <c t="n" r="C24" s="5">
        <v>500000</v>
      </c>
    </row>
    <row spans="1:3" r="25">
      <c t="s" r="A25" s="4">
        <v>133</v>
      </c>
      <c t="n" r="C25" s="5">
        <v>-26749</v>
      </c>
    </row>
    <row spans="1:3" r="26">
      <c t="s" r="A26" s="4">
        <v>134</v>
      </c>
      <c t="n" r="C26" s="5">
        <v>-300000</v>
      </c>
    </row>
    <row spans="1:3" r="27">
      <c t="s" r="A27" s="4">
        <v>135</v>
      </c>
      <c t="n" r="C27" s="5">
        <v>-6137</v>
      </c>
    </row>
    <row spans="1:3" r="28">
      <c t="s" r="A28" s="4">
        <v>136</v>
      </c>
      <c t="n" r="B28" s="5">
        <v>119740</v>
      </c>
      <c t="n" r="C28" s="5">
        <v>95500</v>
      </c>
    </row>
    <row spans="1:3" r="29">
      <c t="s" r="A29" s="4">
        <v>137</v>
      </c>
      <c t="n" r="B29" s="5">
        <v>-127240</v>
      </c>
      <c t="n" r="C29" s="5">
        <v>-174500</v>
      </c>
    </row>
    <row spans="1:3" r="30">
      <c t="s" r="A30" s="4">
        <v>138</v>
      </c>
      <c t="n" r="B30" s="5">
        <v>-2338</v>
      </c>
      <c t="n" r="C30" s="5">
        <v>-176</v>
      </c>
    </row>
    <row spans="1:3" r="31">
      <c t="s" r="A31" s="4">
        <v>139</v>
      </c>
      <c t="n" r="B31" s="5">
        <v>-9838</v>
      </c>
      <c t="n" r="C31" s="5">
        <v>87938</v>
      </c>
    </row>
    <row spans="1:3" r="32">
      <c t="s" r="A32" s="4">
        <v>140</v>
      </c>
      <c t="n" r="B32" s="5">
        <v>-2611</v>
      </c>
      <c t="n" r="C32" s="5">
        <v>21683</v>
      </c>
    </row>
    <row spans="1:3" r="33">
      <c t="s" r="A33" s="4">
        <v>141</v>
      </c>
      <c t="n" r="B33" s="5">
        <v>6270</v>
      </c>
      <c t="n" r="C33" s="5">
        <v>934</v>
      </c>
    </row>
    <row spans="1:3" r="34">
      <c t="s" r="A34" s="4">
        <v>142</v>
      </c>
      <c t="n" r="B34" s="5">
        <v>3659</v>
      </c>
      <c t="n" r="C34" s="5">
        <v>22617</v>
      </c>
    </row>
    <row spans="1:3" r="35">
      <c t="s" r="A35" s="3">
        <v>143</v>
      </c>
    </row>
    <row spans="1:3" r="36">
      <c t="s" r="A36" s="4">
        <v>144</v>
      </c>
      <c t="n" r="B36" s="5">
        <v>13696</v>
      </c>
      <c t="n" r="C36" s="5">
        <v>11749</v>
      </c>
    </row>
    <row spans="1:3" r="37">
      <c t="s" r="A37" s="4">
        <v>145</v>
      </c>
      <c t="n" r="B37" s="5">
        <v>3061</v>
      </c>
      <c t="n" r="C37" s="5">
        <v>9731</v>
      </c>
    </row>
    <row spans="1:3" r="38">
      <c t="s" r="A38" s="3">
        <v>146</v>
      </c>
    </row>
    <row spans="1:3" r="39">
      <c t="s" r="A39" s="4">
        <v>147</v>
      </c>
      <c t="n" r="B39" s="7">
        <v>27757</v>
      </c>
      <c t="n" r="C39" s="7">
        <v>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Investments</vt:lpstr>
      <vt:lpstr>Revenue Recognition and Valuati</vt:lpstr>
      <vt:lpstr>Fair Value Measurements</vt:lpstr>
      <vt:lpstr>Long Term Debt</vt:lpstr>
      <vt:lpstr>Earnings Per Share</vt:lpstr>
      <vt:lpstr>Stock-Based Compensation</vt:lpstr>
      <vt:lpstr>Asset Disposals</vt:lpstr>
      <vt:lpstr>Commitments and Contingencies</vt:lpstr>
      <vt:lpstr>Segment Information</vt:lpstr>
      <vt:lpstr>Investment in Variable Interest</vt:lpstr>
      <vt:lpstr>Other Comprehensive Income</vt:lpstr>
      <vt:lpstr>Condensed Consolidating Financi</vt:lpstr>
      <vt:lpstr>Basis of Presentation (Policies</vt:lpstr>
      <vt:lpstr>Investments (Tables)</vt:lpstr>
      <vt:lpstr>Revenue Recognition and Valua23</vt:lpstr>
      <vt:lpstr>Fair Value Measurements (Tables</vt:lpstr>
      <vt:lpstr>Long Term Debt (Tables)</vt:lpstr>
      <vt:lpstr>Earnings Per Share (Tables)</vt:lpstr>
      <vt:lpstr>Stock-Based Compensation (Table</vt:lpstr>
      <vt:lpstr>Segment Information (Tables)</vt:lpstr>
      <vt:lpstr>Condensed Consolidating Finan29</vt:lpstr>
      <vt:lpstr>Basis of Presentation - Additio</vt:lpstr>
      <vt:lpstr>Investments - Components of Inv</vt:lpstr>
      <vt:lpstr>Investments - Additional Inform</vt:lpstr>
      <vt:lpstr>Investments - Cost and Fair Val</vt:lpstr>
      <vt:lpstr>Investments - Average Coupon Ra</vt:lpstr>
      <vt:lpstr>Investments - Investments in Co</vt:lpstr>
      <vt:lpstr>Investments - Investments in 36</vt:lpstr>
      <vt:lpstr>Revenue Recognition and Valua37</vt:lpstr>
      <vt:lpstr>Revenue Recognition and Valua38</vt:lpstr>
      <vt:lpstr>Fair Value Measurements - Summa</vt:lpstr>
      <vt:lpstr>Fair Value Measurements - Addit</vt:lpstr>
      <vt:lpstr>Long Term Debt - Components of </vt:lpstr>
      <vt:lpstr>Long Term Debt - Components o42</vt:lpstr>
      <vt:lpstr>Long Term Debt - Additional Inf</vt:lpstr>
      <vt:lpstr>Earnings Per Share - Components</vt:lpstr>
      <vt:lpstr>Stock-Based Compensation - Summ</vt:lpstr>
      <vt:lpstr>Stock-Based Compensation - Addi</vt:lpstr>
      <vt:lpstr>Asset Disposals - Additional In</vt:lpstr>
      <vt:lpstr>Commitments and Contingencies -</vt:lpstr>
      <vt:lpstr>Segment Information - Additiona</vt:lpstr>
      <vt:lpstr>Segment Information - Schedule </vt:lpstr>
      <vt:lpstr>Segment Information - Schedul51</vt:lpstr>
      <vt:lpstr>Segment Information - Schedul52</vt:lpstr>
      <vt:lpstr>Segment Information - Depreciat</vt:lpstr>
      <vt:lpstr>Investment in Variable Intere54</vt:lpstr>
      <vt:lpstr>Condensed Consolidating Finan55</vt:lpstr>
      <vt:lpstr>Condensed Consolidating Finan56</vt:lpstr>
      <vt:lpstr>Condensed Consolidating Finan57</vt:lpstr>
      <vt:lpstr>Condensed Consolidating Finan58</vt:lpstr>
      <vt:lpstr>Condensed Consolidating Finan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17:38Z</dcterms:created>
  <dcterms:modified xmlns:dcterms="http://purl.org/dc/terms/" xmlns:xsi="http://www.w3.org/2001/XMLSchema-instance" xsi:type="dcterms:W3CDTF">2015-08-07T18:17:38Z</dcterms:modified>
  <dc:title xmlns:dc="http://purl.org/dc/elements/1.1/">Untitled</dc:title>
  <dc:description xmlns:dc="http://purl.org/dc/elements/1.1/"/>
  <dc:subject xmlns:dc="http://purl.org/dc/elements/1.1/"/>
  <cp:keywords/>
  <cp:category/>
</cp:coreProperties>
</file>